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Business" sheetId="6" r:id="rId6"/>
    <s:sheet name="Summary of Significant Accounti" sheetId="7" r:id="rId7"/>
    <s:sheet name="Acquisitions" sheetId="8" r:id="rId8"/>
    <s:sheet name="Property and Equipment and Capi" sheetId="9" r:id="rId9"/>
    <s:sheet name="Fair Value Measurements" sheetId="10" r:id="rId10"/>
    <s:sheet name="Goodwill and Other Intangible A" sheetId="11" r:id="rId11"/>
    <s:sheet name="Investments" sheetId="12" r:id="rId12"/>
    <s:sheet name="Notes Payable" sheetId="13" r:id="rId13"/>
    <s:sheet name="Stockholders' Equity" sheetId="14" r:id="rId14"/>
    <s:sheet name="Stock-Based Compensation" sheetId="15" r:id="rId15"/>
    <s:sheet name="Redeemable Non-controlling Inte" sheetId="16" r:id="rId16"/>
    <s:sheet name="Income Taxes" sheetId="17" r:id="rId17"/>
    <s:sheet name="Severance and Other Exit Costs" sheetId="18" r:id="rId18"/>
    <s:sheet name="Commitments and Contingencies" sheetId="19" r:id="rId19"/>
    <s:sheet name="Related Party Transactions" sheetId="20" r:id="rId20"/>
    <s:sheet name="Subsequent Events" sheetId="21" r:id="rId21"/>
    <s:sheet name="Summary of Significant Accoun22" sheetId="22" r:id="rId22"/>
    <s:sheet name="Summary of Significant Accoun23" sheetId="23" r:id="rId23"/>
    <s:sheet name="Acquisitions (Tables)" sheetId="24" r:id="rId24"/>
    <s:sheet name="Property and Equipment and Ca25" sheetId="25" r:id="rId25"/>
    <s:sheet name="Fair Value Measurements (Tables" sheetId="26" r:id="rId26"/>
    <s:sheet name="Goodwill and Other Intangible27" sheetId="27" r:id="rId27"/>
    <s:sheet name="Investments (Tables)" sheetId="28" r:id="rId28"/>
    <s:sheet name="Notes Payable (Tables)" sheetId="29" r:id="rId29"/>
    <s:sheet name="Stockholders' Equity (Tables)" sheetId="30" r:id="rId30"/>
    <s:sheet name="Stock-Based Compensation (Table" sheetId="31" r:id="rId31"/>
    <s:sheet name="Severance and Other Exit Costs " sheetId="32" r:id="rId32"/>
    <s:sheet name="Related Party Transactions (Tab" sheetId="33" r:id="rId33"/>
    <s:sheet name="Nature of Business - Additional" sheetId="34" r:id="rId34"/>
    <s:sheet name="Summary of Significant Accoun35" sheetId="35" r:id="rId35"/>
    <s:sheet name="Summary of Significant Accoun36" sheetId="36" r:id="rId36"/>
    <s:sheet name="Summary of Significant Accoun37" sheetId="37" r:id="rId37"/>
    <s:sheet name="Acquisitions - Additional Infor" sheetId="38" r:id="rId38"/>
    <s:sheet name="Acquisitions - Summary of Defer" sheetId="39" r:id="rId39"/>
    <s:sheet name="Property and Equipment and Ca40" sheetId="40" r:id="rId40"/>
    <s:sheet name="Property and Equipment and Ca41" sheetId="41" r:id="rId41"/>
    <s:sheet name="Fair Value Measurements - Addit" sheetId="42" r:id="rId42"/>
    <s:sheet name="Fair Value Measurements - Basis" sheetId="43" r:id="rId43"/>
    <s:sheet name="Fair Value Measurements - Summa" sheetId="44" r:id="rId44"/>
    <s:sheet name="Goodwill and Other Intangible45" sheetId="45" r:id="rId45"/>
    <s:sheet name="Goodwill and Other Intangible46" sheetId="46" r:id="rId46"/>
    <s:sheet name="Goodwill and Other Intangible47" sheetId="47" r:id="rId47"/>
    <s:sheet name="Investments - Additional Inform" sheetId="48" r:id="rId48"/>
    <s:sheet name="Investments - Summary of Statem" sheetId="49" r:id="rId49"/>
    <s:sheet name="Notes Payable - Additional Info" sheetId="50" r:id="rId50"/>
    <s:sheet name="Notes Payable - Schedule of Int" sheetId="51" r:id="rId51"/>
    <s:sheet name="Stockholders' Equity - Addition" sheetId="52" r:id="rId52"/>
    <s:sheet name="Stockholders' Equity - Summary " sheetId="53" r:id="rId53"/>
    <s:sheet name="Stock-Based Compensation - Summ" sheetId="54" r:id="rId54"/>
    <s:sheet name="Stock-Based Compensation - Su55" sheetId="55" r:id="rId55"/>
    <s:sheet name="Stock-Based Compensation - Su56" sheetId="56" r:id="rId56"/>
    <s:sheet name="Stock-Based Compensation - Su57" sheetId="57" r:id="rId57"/>
    <s:sheet name="Stock-Based Compensation - Su58" sheetId="58" r:id="rId58"/>
    <s:sheet name="Stock-Based Compensation - Addi" sheetId="59" r:id="rId59"/>
    <s:sheet name="Stock-Based Compensation - Su60" sheetId="60" r:id="rId60"/>
    <s:sheet name="Redeemable Non-controlling In61" sheetId="61" r:id="rId61"/>
    <s:sheet name="Income Taxes - Additional Infor" sheetId="62" r:id="rId62"/>
    <s:sheet name="Severance and Other Exit Cost63" sheetId="63" r:id="rId63"/>
    <s:sheet name="Severance and Other Exit Cost64" sheetId="64" r:id="rId64"/>
    <s:sheet name="Severance and Other Exit Cost65" sheetId="65" r:id="rId65"/>
    <s:sheet name="Related Party Transactions - Ad" sheetId="66" r:id="rId66"/>
    <s:sheet name="Related Party Transactions - Su" sheetId="67" r:id="rId67"/>
    <s:sheet name="Subsequent Events - Additional " sheetId="68" r:id="rId68"/>
  </s:sheets>
  <s:definedNames/>
  <s:calcPr calcId="124519" calcMode="auto" fullCalcOnLoad="1"/>
</s:workbook>
</file>

<file path=xl/sharedStrings.xml><?xml version="1.0" encoding="utf-8"?>
<sst xmlns="http://schemas.openxmlformats.org/spreadsheetml/2006/main" uniqueCount="695">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IGI</t>
  </si>
  <si>
    <t>Entity Registrant Name</t>
  </si>
  <si>
    <t>Endurance International Group Holdings, Inc.</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Restricted cash</t>
  </si>
  <si>
    <t>Accounts receivable</t>
  </si>
  <si>
    <t>Deferred tax asset-short term</t>
  </si>
  <si>
    <t>Prepaid domain name registry fees</t>
  </si>
  <si>
    <t>Prepaid expenses and other current assets</t>
  </si>
  <si>
    <t>Total current assets</t>
  </si>
  <si>
    <t>Property and equipment-net</t>
  </si>
  <si>
    <t>Goodwill</t>
  </si>
  <si>
    <t>Other intangible assets-net</t>
  </si>
  <si>
    <t>Deferred financing costs</t>
  </si>
  <si>
    <t>Investments</t>
  </si>
  <si>
    <t>Prepaid domain name registry fees, net of current portion</t>
  </si>
  <si>
    <t>Other assets</t>
  </si>
  <si>
    <t>Total assets</t>
  </si>
  <si>
    <t>Current liabilities:</t>
  </si>
  <si>
    <t>Accounts payable</t>
  </si>
  <si>
    <t>Accrued expenses</t>
  </si>
  <si>
    <t>Deferred revenue</t>
  </si>
  <si>
    <t>Current portion of notes payable</t>
  </si>
  <si>
    <t>Current portion of capital lease obligations</t>
  </si>
  <si>
    <t>Deferred consideration-short term</t>
  </si>
  <si>
    <t>Other current liabilities</t>
  </si>
  <si>
    <t>Total current liabilities</t>
  </si>
  <si>
    <t>Long-term deferred revenue</t>
  </si>
  <si>
    <t>Notes payable-long term</t>
  </si>
  <si>
    <t>Capital lease obligations</t>
  </si>
  <si>
    <t>Deferred tax liability-long term</t>
  </si>
  <si>
    <t>Deferred consideration</t>
  </si>
  <si>
    <t>Other liabilities</t>
  </si>
  <si>
    <t>Total liabilities</t>
  </si>
  <si>
    <t>Redeemable non-controlling interest</t>
  </si>
  <si>
    <t>Commitments and contingencies</t>
  </si>
  <si>
    <t xml:space="preserve"> </t>
  </si>
  <si>
    <t>Stockholders' equity:</t>
  </si>
  <si>
    <t>Preferred Stock-par value $0.0001; 5,000,000 shares authorized; no shares issued or outstanding</t>
  </si>
  <si>
    <t>Common Stock-par value $0.0001; 500,000,000 shares authorized; 130,959,113 and 131,506,256 shares issued at December 31, 2014 and September 30, 2015, respectively; 130,914,333 and 131,504,177 outstanding at December 31, 2014 and September 30, 2015, respectively</t>
  </si>
  <si>
    <t>Additional paid-in capital</t>
  </si>
  <si>
    <t>Accumulated other comprehensive loss</t>
  </si>
  <si>
    <t>Accumulated deficit</t>
  </si>
  <si>
    <t>Total stockholders' equity</t>
  </si>
  <si>
    <t>Total liabilities, redeemable non-controlling interest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Sep. 30, 2014</t>
  </si>
  <si>
    <t>Income Statement [Abstract]</t>
  </si>
  <si>
    <t>Revenue</t>
  </si>
  <si>
    <t>Cost of revenue</t>
  </si>
  <si>
    <t>Gross profit</t>
  </si>
  <si>
    <t>Operating expense:</t>
  </si>
  <si>
    <t>Sales and marketing</t>
  </si>
  <si>
    <t>Engineering and development</t>
  </si>
  <si>
    <t>General and administrative</t>
  </si>
  <si>
    <t>Total operating expense</t>
  </si>
  <si>
    <t>Income (loss) from operations</t>
  </si>
  <si>
    <t>Other income (expense):</t>
  </si>
  <si>
    <t>Other income</t>
  </si>
  <si>
    <t>Interest income</t>
  </si>
  <si>
    <t>Interest expense</t>
  </si>
  <si>
    <t>Total other expense-net</t>
  </si>
  <si>
    <t>Income (loss) before income taxes and equity earnings of unconsolidated entities</t>
  </si>
  <si>
    <t>Income tax expense</t>
  </si>
  <si>
    <t>Loss before equity earnings of unconsolidated entities</t>
  </si>
  <si>
    <t>Equity (income) loss of unconsolidated entities, net of tax</t>
  </si>
  <si>
    <t>Net loss</t>
  </si>
  <si>
    <t>Net loss attributable to non-controlling interest</t>
  </si>
  <si>
    <t>Net loss attributable to Endurance International Group Holdings, Inc.</t>
  </si>
  <si>
    <t>Comprehensive loss:</t>
  </si>
  <si>
    <t>Foreign currency translation adjustments</t>
  </si>
  <si>
    <t>Total comprehensive loss</t>
  </si>
  <si>
    <t>Basic and diluted net loss per share attributable to Endurance International Group Holdings, Inc. common stockholders</t>
  </si>
  <si>
    <t>Weighted-average common shares used in computing net loss per share attributable to Endurance International Group Holdings, Inc. - Basic and diluted</t>
  </si>
  <si>
    <t>Consolidated Statements of Cash Flows - USD ($) $ in Thousands</t>
  </si>
  <si>
    <t>Cash flows from operating activities:</t>
  </si>
  <si>
    <t>Adjustments to reconcile net loss to net cash provided by operating activities:</t>
  </si>
  <si>
    <t>Depreciation of property and equipment</t>
  </si>
  <si>
    <t>Amortization of other intangible assets</t>
  </si>
  <si>
    <t>Amortization of deferred financing costs</t>
  </si>
  <si>
    <t>Amortization of net present value of deferred consideration</t>
  </si>
  <si>
    <t>Stock-based compensation</t>
  </si>
  <si>
    <t>Deferred tax expense</t>
  </si>
  <si>
    <t>Gain on sale of assets</t>
  </si>
  <si>
    <t>Gain from unconsolidated entities</t>
  </si>
  <si>
    <t>(Income) loss of unconsolidated entities</t>
  </si>
  <si>
    <t>Dividend from minority interest</t>
  </si>
  <si>
    <t>Loss from change in deferred consideration</t>
  </si>
  <si>
    <t>Changes in operating assets and liabilities:</t>
  </si>
  <si>
    <t>Accounts payable and accrued expenses</t>
  </si>
  <si>
    <t>Net cash provided by operating activities</t>
  </si>
  <si>
    <t>Cash flows from investing activities:</t>
  </si>
  <si>
    <t>Business acquired in purchase transaction, net of cash acquired</t>
  </si>
  <si>
    <t>Cash paid for minority investment</t>
  </si>
  <si>
    <t>Purchases of property and equipment</t>
  </si>
  <si>
    <t>Proceeds from sale of property and equipment</t>
  </si>
  <si>
    <t>Proceeds from note receivable</t>
  </si>
  <si>
    <t>Proceeds from sale of assets</t>
  </si>
  <si>
    <t>Purchases of intangible assets</t>
  </si>
  <si>
    <t>Net withdrawals and (deposits) of principal balances in restricted cash accounts</t>
  </si>
  <si>
    <t>Net cash used in investing activities</t>
  </si>
  <si>
    <t>Cash flows from financing activities:</t>
  </si>
  <si>
    <t>Repayment of term loan</t>
  </si>
  <si>
    <t>Proceeds from borrowing of revolver</t>
  </si>
  <si>
    <t>Repayment of revolver</t>
  </si>
  <si>
    <t>Payment of financing costs</t>
  </si>
  <si>
    <t>Payment of deferred consideration</t>
  </si>
  <si>
    <t>Payment of redeemable non-controlling interest liability</t>
  </si>
  <si>
    <t>Principal payments on capital lease obligations</t>
  </si>
  <si>
    <t>Proceeds from exercise of stock options</t>
  </si>
  <si>
    <t>Issuance costs of common stock</t>
  </si>
  <si>
    <t>Net cash used in financing activities</t>
  </si>
  <si>
    <t>Net effect of exchange rate on cash and cash equivalents</t>
  </si>
  <si>
    <t>Net (decrease) increase in cash and cash equivalents</t>
  </si>
  <si>
    <t>Cash and cash equivalents:</t>
  </si>
  <si>
    <t>Beginning of period</t>
  </si>
  <si>
    <t>End of period</t>
  </si>
  <si>
    <t>Supplemental cash flow information:</t>
  </si>
  <si>
    <t>Interest paid</t>
  </si>
  <si>
    <t>Income taxes paid</t>
  </si>
  <si>
    <t>Supplemental disclosure of non-cash financing activities:</t>
  </si>
  <si>
    <t>Shares issued in connection with the acquisition of Directi</t>
  </si>
  <si>
    <t>Assets acquired under capital lease</t>
  </si>
  <si>
    <t>Nature of Business</t>
  </si>
  <si>
    <t>Organization, Consolidation and Presentation of Financial Statements [Abstract]</t>
  </si>
  <si>
    <t>1. Nature of Business
Formation and Nature of Business
Endurance International Group Holdings, Inc.
(“Holdings”) is a Delaware corporation which together
with its wholly owned subsidiary company, EIG Investors Corp.
(“EIG Investors”), its primary operating subsidiary
company, The Endurance International Group, Inc.
(“EIG”), and other subsidiary companies of EIG,
collectively form the “Company”. The Company is a
leading provider of cloud-based platform solutions designed to help
small- and medium-sized businesses succeed online.
EIG and EIG Investors were incorporated in April 1997 and May 2007,
respectively, and Holdings was originally formed as a limited
liability company in October 2011 in connection with the
acquisition by investment funds and entities affiliated with
Warburg Pincus and Goldman, Sachs &amp; Co. on
December 22, 2011 of a controlling interest in EIG Investors,
EIG and EIG’s subsidiary companies. On November 7, 2012,
Holdings reorganized as a Delaware limited partnership and on
June 25, 2013, Holdings converted into a Delaware
C-corporation and changed its name to Endurance International Group
Holdings, Inc.
Follow-on Offerings
On November 26, 2014, the Company closed a follow-on offering
of its common stock, in which the Company sold 3,000,000 shares of
its common stock at a public offering price of $14.50 per share and
selling stockholders sold 10,000,000 shares of common stock. The
underwriters also exercised their overallotment option to purchase
an additional 1,950,000 shares of common stock from the selling
stockholders. The Company did not receive any proceeds from the
sale of shares by the selling stockholders. The follow-on offering
resulted in gross proceeds to the Company of $43.5 million and net
proceeds to the Company of $41.1 million after deducting
underwriting discounts and commissions of $1.7 million and other
estimated offering expenses of approximately $0.7 million payable
by the Company. The Company incurred an additional $0.3 million of
offering expenses on behalf of the selling stockholders, which was
included in general and administrative expense in the consolidated
statement of operations and comprehensive loss for the year ended
December 31, 2014.
On March 11, 2015, the Company closed a follow-on offering of
its common stock, in which selling stockholders sold 12,000,000
shares of common stock at a public offering price of $19.00 per
share. The underwriter also exercised its overallotment option to
purchase an additional 1,800,000 shares of common stock from the
selling stockholders. The Company did not receive any proceeds from
the sale of shares by the selling stockholders. The Company
incurred $0.7 million of offering expenses on behalf of the selling
stockholders, which was included in general and administrative
expense in the consolidated statement of operations and
comprehensive loss for the nine months ended September 30,
2015.</t>
  </si>
  <si>
    <t>Summary of Significant Accounting Policies</t>
  </si>
  <si>
    <t>Accounting Policies [Abstract]</t>
  </si>
  <si>
    <t>2. Summary of Significant Accounting Policies
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Segment
Reporting,
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stock-based compensation, certain accruals,
reserves and deferred taxes.
Unaudited Interim Financial Information
The accompanying interim consolidated balance sheet as of
September 30, 2015, and the related statements of operations
and comprehensive loss for the three and nine months ended
September 30, 2014 and 2015, cash flows for the nine months
ended September 30, 2014 and 2015,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September 30, 2015,
results of operations for the three and nine months ended
September 30, 2014 and 2015 and cash flows for the nine months
ended September 30, 2014 and 2015. The consolidated results in
the consolidated statements of operations and comprehensive loss
are not necessarily indicative of the results of operations to be
expected for the full fiscal year ending December 31,
2015.
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
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
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
Software Development Costs
The Company accounts for software development costs for internal
use software under the provisions of ASC 350-40, “Internal-Use
Software”
Goodwill
Goodwill relates to amounts that arose in connection with the
Company’s various acquisi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C 350, Intangibles—Goodwill
and Other
The Company assesses fair value based on current market
capitalization. As of December 31, 2014 and September 30,
2015, the fair value of the Company’s reporting unit exceeded
the carrying value of the reporting unit’s net assets.
Therefore, no impairment existed as of those dates.
Determining the fair value of a reporting unit, if applicable,
requires the Company to make judgments and involves the use of
significant estimates and assumptions. These estimates and
assumptions relate to, among other things,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
The Company had goodwill of $1,105.0 million and $1,190.5 million
as of December 31, 2014 and September 30, 2015,
respectively, and no impairment charges have been recorded.
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and nine
months ended September 30, 2014 and 2015.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
Acquired In-Process Research and Development
(IPR&amp;D)
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No such impairment losses have been identified in the
three and nine months ended September 30, 2014 and 2015. Upon
commercialization, the acquired fair value of the IPR&amp;D will be
amortized over its estimated useful life.
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the FASB, Accounting
Standards Update (“ASU”) No. 2009-13 (“ASU
2009-13”), Revenue Recognition (Topic
605), Multiple-Deliverable Revenue Arrangements—a consensus
of the FASB Emerging Issues Task For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our business necessitates a more timely
analysis.
The Company maintains a reserve for refunds and chargebacks related
to revenue that has been recognized and is expected to be refunded.
The Company had a refund and chargeback reserve of $0.6 million and
$0.6 million as of December 31, 2014 and September 30,
2015, respectively. The portion of deferred revenue that is
expected to be refunded at December 31, 2014 and
September 30, 2015 was $2.2 million and $2.2 million,
respectively. Based on refund history, a significant majority of
refunds happen in the same fiscal month that the customer contract
starts or renews. Approximately 75% of all refunds happen in the
same fiscal month that the contract starts or renews, and
approximately 90% of all refunds happen within 45 days of the
contract start or renewal date.
Income Taxes
Income taxes are accounted for in accordance with ASC
740, Accounting
for Income Taxes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three and nine months ended September 30, 2014 and 2015.
The Company records interest related to unrecognized tax benefits
in interest expense and penalties in operating expenses. During the
three and nine months ended September 30, 2014 and 2015, the
Company did not recognize any interest and penalties related to
unrecognized tax benefits.
Stock-Based Compensation
The Company may issue restricted stock units and restricted stock
awards and stock options which vest upon the satisfaction of a
performance condition and/ or a service condition. The Company
follows the provisions of ASC 718, Compensation—Stock
Compensation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
Net Loss per Share
The Company considered ASC 260-10, Earnings per Share
The Company’s potentially dilutive shares of common stock are
excluded from the diluted weighted-average number of shares of
common stock outstanding as their inclusion in the computation
would be anti-dilutive due to net losses. For the three and nine
months ended September 30, 2014 and 2015, all non-vested
shares granted prior to the Company’s initial public offering
in October 2013 (the “IPO”), stock options, restricted
stock awards and restricted stock units were excluded from the
calculation of diluted earnings per share as their inclusion would
have been anti-dilutive as a result of the net losses for these
periods.
Three Months Ended Nine Months Ended
2014 2015 2014 2015
(unaudited)
(in thousands,
except share amounts and per share data)
Net loss attributable to Endurance International Group Holdings,
Inc. $ (7,898 ) $ (15,351 ) $ (40,631 ) $ (16,538 )
Net loss per share attributable to Endurance International Group
Holdings, Inc.:
Basic and diluted $ (0.06 ) $ (0.12 ) $ (0.32 ) $ (0.13 )
Weighted-average common shares outstanding used in computing net
loss per share attributable to Endurance International Group
Holdings, Inc.
Basic and diluted 127,475,305 131,398,446 127,053,560 131,195,109
Recent Accounting Pronouncements
In May 2014, the FASB issued ASU No. 2014-09, Revenue from Contracts with
Customers (Topic 606)
In February 2015, the FASB issued ASU No. 2015-02, Amendments to the
Consolidation Analysis,
In April 2015, the FASB issued ASU No. 2015-03, Interest—Imputation
of Interest, Simplifying the Presentation of Debt Issuance
Costs,
In April 2015, the FASB issued ASU No. 2015-05, Intangibles Goodwill and
Other—Internal Use Software (Subtopic 350-40):
Customer’s Accounting for Fees Paid in a Cloud Computing
Arrangement.
In September 2015, the FASB issued ASU
No. 2015-16, Business Combinations (Topic
805): Simplifying the Accounting for Measurement-Period
Adjustments.</t>
  </si>
  <si>
    <t>Acquisitions</t>
  </si>
  <si>
    <t>Business Combinations [Abstract]</t>
  </si>
  <si>
    <t>3. Acquisitions
The Company accounts for the acquisitions of businesses using the
purchase method of accounting. The Company allocates the purchase
price to the tangible and identifiable intangible assets and
liabilities assumed based on their estimated fair values. Purchased
identifiable intangible assets typically include subscriber
relationships, trade names, domain names held for sale, developed
technology and IPR&amp;D. The methodologies used to determine the
fair value assigned to subscriber relationships and domain names
held for sale are typically based on the excess earnings method
that considers the return received from the intangible asset and
includes certain expenses and also considers an attrition rate
based on the Company’s internal subscriber analysis and an
estimate of the average life of the subscribers. The fair value
assigned to trade names is typically based on the income approach
using a relief from royalty methodology that assumes that the fair
value of a trade name can be measured by estimating the cost of
licensing and paying a royalty fee for the trade name that the
owner of the trade name avoids. The fair value assigned to
developed technology typically uses the cost approach. The fair
value assigned to IPR&amp;D is based on the cost approach. If
applicable, the Company estimates the fair value of contingent
consideration payments in determining the purchase price. The
contingent consideration is then adjusted to fair value in
subsequent periods as an increase or decrease in current earnings
in general and administrative expense in the consolidated
statements of operations and comprehensive loss.
Verio
On May 26, 2015, the Company acquired the assets of the U.S.
retail portion of the Verio business of NTT America, Inc.
(“Verio”), which is a provider of shared, virtual
private server (“VPS”) and dedicated hosting services.
The Company expects this acquisition to leverage its reach and
generate better economies of scale.
The aggregate purchase price was $13.0 million, of which $10.5
million was paid in cash at the closing. The Company is obligated
to pay the remaining cash consideration of $2.5 million on the
first anniversary of the acquisition, less amounts used to satisfy
any obligation determined to be owed to the Company for any
indemnity pursuant to the asset purchase agreement.
The purchase price of $13.0 million has been allocated on a
preliminary basis to intangible assets consisting of subscriber
relationships and trade names of $12.3 million and $0.1 million,
respectively, and goodwill of $2.0 million, offset by deferred
revenue of $1.4 million. Goodwill related to the acquisition is
deductible for tax purposes.
World Wide Web Hosting
On June 25, 2015, the Company acquired substantially all of
the assets of World Wide Web Hosting, LLC (“WWWH”),
which is a provider of web presence solutions doing business under
the brand name Site5. The Company previously had an equity interest
in WWWH, which was originally acquired when the Company acquired
Hostgator.com LLC on July 13, 2012. The Company expects this
acquisition will allow it to leverage its reach and generate better
economies of scale.
The aggregate purchase price was $34.9 million, $23.0 million of
which is payable in cash and $11.9 million of which is the implied
value of the pro rata interest in the acquired assets that the
Company obtained upon the seller’s redemption of its 40%
equity interest in WWWH. The Company recognized a $5.4 million gain
as a result of this redemption, which is recorded as other income
in the Company’s consolidated statement of operations and
comprehensive loss. Of the $23.0 million payable in cash, $18.4
million was paid at the closing and the Company is obligated to pay
the remaining cash consideration of $4.6 million on the first
anniversary of the acquisition, less amounts used to satisfy any
obligation determined to be owed to the Company for any indemnity
pursuant to the asset purchase agreement.
The purchase price of $34.9 million has been allocated on a
preliminary basis to intangible assets consisting of subscriber
relationships and trade names of $10.7 million and $1.7 million,
respectively, goodwill of $23.8 million, and prepaid expenses and
other current assets of $1.2 million, offset by deferred revenue of
$2.5 million. Goodwill related to the acquisition is deductible for
tax purposes.
Ace Data Center and Ace Holdings
On September 21, 2015, the Company entered into a purchase
agreement with Ace Data Centers, Inc. (“Ace DC”) to
acquire substantially all of the assets of Ace DC and with Ace
Holdings, LLC (“Ace Holdings”) and its owners to
acquire all of the ownership interests in Ace Holdings
(collectively, “Ace”). Ace DC is the manager of a data
center that provides colocation, infrastructure and carrier-neutral
connectivity services. This data center is the Company’s
largest data center. Ace Holdings owns the real property,
improvements and building at and on which the data center is
located, including certain non-systems equipment and personal
property. The Company expects this acquisition will provide cost
efficiencies and increased control over its largest data
center.
The aggregate purchase price was $73.3 million, of which $44.4
million was paid in cash at the closing. The Company is obligated
to pay the remaining cash consideration of $31.5 million on the
first anniversary of the acquisition, less amounts used to satisfy
any obligation determined to be owed to the Company for any
indemnity pursuant to the asset purchase agreement. The net present
value of the remaining cash consideration is $28.9 million, which
was the amount used to calculate the $73.3 million aggregate
purchase price above. An aggregate amount of $0.1 million for the
accretion of the present value of the remaining cash consideration
is included in interest expense for both the three and nine months
ended September 30, 2015, resulting in the net present value
of the remaining cash consideration at September 30, 2015 of
$29.0 million. Under the terms of the purchase agreement, within
approximately 75 days of the closing date of the acquisition, the
purchase consideration is subject to a working capital adjustment
and a tax gross up adjustment.
The purchase price of $73.3 million has been allocated on a
preliminary basis to property and equipment, including real
property, of $12.5 million, goodwill of $61.0 million and prepaid
expenses and other current assets of $0.3 million, offset by other
liabilities of $0.5 million. The goodwill reflects the value of
estimated cost efficiencies gained for the Company by owning its
own data center. Goodwill related to the acquisition is deductible
for tax purposes.
For the three and nine months ended September 30, 2015, $5.3
million and $6.5 million, respectively, of revenue attributable to
2015 acquisitions was included in the Company’s consolidated
statement of operations and comprehensive loss.
The Company has omitted earnings information related to its
acquisitions as it does not separately track earnings from each of
its acquisitions in a manner that would provide meaningful
disclosure. The Company considers it to be impracticable to compile
such information on an acquisition-by-acquisition basis since
activities of integration and use of shared costs and services
across the Company’s business are not allocated to each
acquisition and are not managed to provide separate identifiable
earnings from the dates of acquisition.
For the intangible assets acquired in connection with all
acquisitions completed during the nine months ended
September 30, 2015, subscriber relationships have a
weighted-useful life of 4.1 years and trade names have a
weighted-useful life of 3.0 years.
Pro Forma Disclosure
The Company has omitted pro forma disclosures related to its
acquisitions completed during 2015 as the pro forma effect of
including the results of these acquisitions since the beginning of
2015 would not be materially different than the actual results
reported.
Summary of Deferred Consideration Related to
Acquisitions
Components of deferred consideration short-term and long-term as of
December 31, 2014 and September 30, 2015, consisted of
the following:
December 31, 2014 September 30, 2015
Short- Long- Short- Long-
(in
thousands)
Mojoness, Inc. (Acquired in 2012) $ 490 $ 1,370 $ 681 $ 698
Typepad Holdings LLC (Acquired in 2013)
— 2,800
— 2,800
Domain name business (Acquired in 2014) 9,027
—
—
—
Webzai Ltd. (Acquired 2014)
— 2,617 2,788
—
BuyDomains (Acquired in 2014)
— 3,935 4,192
—
Arvixe LLC (Acquired in 2014) 4,400
— 4,400
—
Verio (Acquired in 2015)
—
— 2,474
—
World Wide Web Hosting (Acquired in 2015)
—
— 4,600
—
Ace (Acquired in 2015)
—
— 29,002
—
Total $ 13,917 $ 10,722 $ 48,137 $ 3,498</t>
  </si>
  <si>
    <t>Property and Equipment and Capital Lease Obligations</t>
  </si>
  <si>
    <t>Property, Plant and Equipment [Abstract]</t>
  </si>
  <si>
    <t>4. Property and Equipment and Capital Lease Obligations
Components of property and equipment consisted of the
following:
December 31, 2014 September 30, 2015
(in
thousands)
Land $
— $ 713
Building
— 5,037
Software 22,550 26,635
Computers and office equipment 76,274 94,466
Furniture and fixtures 4,045 5,117
Leasehold improvements 7,015 7,391
Construction in process 2,378 6,375
Property and equipment—at cost 112,262 145,734
Less accumulated depreciation (55,425 ) (77,849 )
Property and equipment—net $ 56,837 $ 67,885
Depreciation expense related to property and equipment for the
three months ended September 30, 2014 and 2015 was $8.0
million and $8.5 million, respectively. Depreciation expense
related to property and equipment for the nine months ended
September 30, 2014 and 2015 was $22.6 million and $24.6
million, respectively.
Property under capital lease with a cost basis of $11.7 million was
included in software as of September 30, 2015. The net
carrying value of property under capital lease as of
September 30, 2015 was $4.9 million.</t>
  </si>
  <si>
    <t>Fair Value Measurements</t>
  </si>
  <si>
    <t>Fair Value Disclosures [Abstract]</t>
  </si>
  <si>
    <t>5. Fair Value Measurements
The following valuation hierarchy is used for disclosure of the
inputs used to measure fair value. This hierarchy prioritizes the
inputs into three broad levels as follows:
• Level 1 inputs are quoted prices
(unadjusted) in active markets for identical assets or
liabilities.
• Level 2 inputs are quoted prices for
similar assets or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As of December 31, 2014, the Company’s financial assets
or liabilities required to be measured on a recurring basis consist
of the accrued earn-out consideration payable in connection with
the 2012 acquisition of certain assets of Mojoness, Inc. or Mojo,
and the 2014 acquisition of a domain name business. As of
September 30, 2015, the Company’s financial assets or
liabilities required to be measured on a recurring basis consist of
the accrued earn-out consideration payable in connection with Mojo.
The Company has classified its liabilities for contingent earn-out
consideration related to these acquisitions within Level 3 of the
fair value hierarchy because the fair value is determined using
significant unobservable inputs, which include probability weighted
cash flows. During the nine months ended September 30, 2015,
the Company paid $0.5 million related to the earn-out provisions
for the Mojo acquisition and $10.1 million related to the earn-out
provisions for the domain name business. The Company recorded a
$1.1 million expense related to the change in fair value of
the earn-out consideration related to the domain name business
during the nine months ended September 30, 2015, which is
included in general and administrative expense in the
Company’s consolidated statement of operations and
comprehensive loss. The earn-out consideration in the table below
is included in total deferred consideration in the Company’s
consolidated balance sheets.
Basis of Fair Value Measurements
Balance Quoted Prices Significant Significant
(in
thousands)
Balance at December 31, 2014:
Financial liabilities:
Contingent earn-out consideration $ 10,887
—
— $ 10,887
Total financial liabilities $ 10,887
—
— $ 10,887
Balance at September 30, 2015:
Financial liabilities:
Contingent earn-out consideration $ 1,379
—
— $ 1,379
Total financial liabilities $ 1,379
—
— $ 1,379
The following table summarizes the changes in the financial
liabilities measured on a recurring basis using Level 3 inputs as
of September 30, 2015 (in thousands):
Financial liabilities measured using Level 3 inputs at
January 1, 2015 $ 10,887
Payment of contingent earn-out related to 2012 Mojo acquisition (488 )
Payment of contingent earn-out related to 2014 domain name business
acquisition (10,104 )
Change in fair value of contingent earn-out 1,084
Financial liabilities measured using Level 3 inputs at
September 30, 2015 $ 1,379</t>
  </si>
  <si>
    <t>Goodwill and Other Intangible Assets</t>
  </si>
  <si>
    <t>Goodwill and Intangible Assets Disclosure [Abstract]</t>
  </si>
  <si>
    <t>6. Goodwill and Other Intangible Assets
The following table summarizes the changes in the Company’s
goodwill balances from December 31, 2014 to September 30,
2015 (in thousands):
Goodwill balance at December 31, 2014 $ 1,105,023
Goodwill related to 2015 acquisitions 86,724
Foreign currency translation impact (1,296 )
Goodwill balance at September 30, 2015 $ 1,190,451
In accordance with ASC 350, the Company reviews goodwill and other
indefinite-lived intangible assets for indicators of impairment on
an annual basis and between tests if an event occurs or
circumstances change that would more likely than not reduce the
fair value of goodwill below its carrying amount. The Company
concluded there were no triggering events during the nine months
ended September 30, 2015.
At September 30, 2015, other intangible assets consisted of
the following:
Gross Accumulated Net Carrying Weighted
(in
thousands)
Developed technology $ 205,785 $ 74,916 $ 130,869 7 years
Subscriber relationships 387,214 242,602 144,612 5 years
Trade names 81,561 39,425 42,136 6 years
Intellectual property 29,564 5,665 23,899 13 years
Domain names available for sale 27,488 2,468 25,020 Indefinite
Leasehold interests 314 314
— 1 year
In-process research and development 1,503
— 1,503
—
Total September 30, 2015 $ 733,429 $ 365,390 $ 368,039
The estimated useful lives of the individual categories of other
intangible assets are based on the nature of the applicable
intangible asset and the expected future cash flows to be derived
from the intangible asset. Amortization of intangible assets with
finite lives is recognized over the period of time the assets are
expected to contribute to future cash flows. The Company amortizes
finite-lived intangible assets over the period in which the
economic benefits are expected to be realized based upon their
estimated projected cash flows.
The Company’s amortization expense is included in cost of
revenue in the aggregate amounts of $26.2 million and $23.8 million
for the three months ended September 30, 2014 and 2015,
respectively, and $75.8 million and $67.2 million for the nine
months ended September 30, 2014 and 2015, respectively.</t>
  </si>
  <si>
    <t>Investments, Debt and Equity Securities [Abstract]</t>
  </si>
  <si>
    <t>7. Investments
As of December 31, 2014 and September 30, 2015, the
Company’s carrying value of investments in privately-held
companies was $40.4 million and $32.2 million, respectively.
In January 2012, the Company made an initial investment of $0.3
million to acquire a 25% interest in BlueZone Labs, LLC
(“BlueZone”), a provider of
“do-it-yourself” tools and managed search engine
optimization services.
The Company also has an agreement with BlueZone to purchase
products and services. During the three months ended
September 30, 2014 and 2015, the Company purchased $0.2
million and $0.2 million, respectively, of products and services
from BlueZone, which is included in cost of revenue in the
Company’s consolidated statements of operations and
comprehensive loss. During the nine months ended September 30,
2014 and 2015, the Company purchased $0.7 million and $0.8 million,
respectively, of products and services from BlueZone, which is
included in cost of revenue in the Company’s consolidated
statements of operations and comprehensive loss. As of
September 30, 2014 and 2015, $0.1 million and $0.2 million,
respectively, relating to our investment in BlueZone was included
in accounts payable and accrued expense in the Company’s
consolidated balance sheet.
In July 2012, the Company assumed a 50% interest in WWWH with a
fair value of $10.0 million. On October 31, 2013, the Company
sold 20% of its ownership interest, or 10% of the capital stock of
WWWH, reducing its equity interest to 40%, recorded an additional
$1.5 million note receivable from the buyer for total notes
receivable from the buyer of $3.5 million, and decreased its
investment in WWWH by $1.5 million. The Company evaluated its
remaining 40% ownership interest in WWWH and recognized a $2.6
million impairment on the remaining investment, which was recorded
in equity (income) loss of unconsolidated entities, net of tax, in
the Company’s consolidated statement of operations and
comprehensive loss for the year ended December 31, 2013.
On June 25, 2015, the Company acquired substantially all of
the assets of WWWH. In connection with the asset purchase agreement
dated June 25, 2015, the seller redeemed from the Company its
40% equity interest in exchange for a pro rata interest in the
acquired assets, which had an estimated implied value of $11.9
million. The Company recognized a $5.4 million gain as a result of
the redemption of its equity interest, which was recorded as other
income for the nine months ended September 30, 2015 in the
Company’s consolidated statements of operations and
comprehensive loss. In addition, the Company received a $3.5
million repayment of total notes receivable that were due to the
Company from the seller of WWWH prior to the acquisition. For more
detail, see Note 3 to the consolidated financial statements.
In June 2013, the Company made an initial investment of $8.8
million to acquire a 17.5% interest in JDI Backup Ltd., which
provides online desktop backup services. The agreement also
provided for a call option for the acquisition of additional equity
interests which the Company exercised on December 11, 2013 to
increase its investment in JDI Backup Ltd. to 60% for $22.2
million, which was paid in cash. On July 7, 2014, the Company
paid an additional $4.2 million to increase its investment in JDI
Backup Ltd. to 67%. On January 13, 2015, the Company entered
into an agreement to increase its investment in JDI Backup Ltd. to
100% for $30.5 million, which was payable in three equal
installments. For more detail, see Note 11 to the consolidated
financial statements.
In May 2014, the Company made a strategic investment of $15.0
million in Automattic, Inc. (“Automattic”), which
provides content management systems associated with WordPress. The
investment represents less than 5% of the outstanding shares of
Automattic and better aligns the Company with an important
partner.
In August 2014, the Company made an aggregate investment of $3.9
million for a joint venture with and 49% ownership interest in WZ
UK Ltd., which is a provider of technology and sales marketing
services associated with web builder solutions. The agreement
provides for the acquisition of additional equity interests in WZ
UK Ltd. at the option of the Company.
The Company has a license agreement with WZ UK Ltd. to license
certain technology to WZ UK Ltd. to enable it to use, develop,
market, distribute, host and support website builder applications.
Under the terms of the license agreement, the Company receives a
royalty payment in the amount of 4.5% of all billings in the
previous month, net of any refunds, chargebacks and any other
credits applied. During the three and nine months ended
September 30, 2015, the Company recognized $0.1 million and
$0.2 million, respectively, of royalty revenue under the terms of
the license agreement.
During the three and nine months ended September 30, 2015, the
Company’s proportionate share of net loss from its investment
in WZ UK Ltd. was $4.6 million and $8.7 million, respectively. On
July 2, 2015, the Company and the majority investor made
additional equity contributions to WZ UK Ltd. The Company’s
share of the incremental investments was approximately $7.4
million.
The significance of the net loss of WZ UK Ltd., in comparison to
the Company’s net loss requires the disclosure of summarized
financial information from the statement of operations and
comprehensive loss for WZ UK Ltd. The following table presents a
summary of the statement of operations and comprehensive loss for
WZ UK Ltd. for the three and nine months ended September 30,
2015:
Three Months Nine Months
(in
thousands)
Revenue $ 1,267 $ 1,744
Gross profit (loss) $ 18 $ 254
Operating loss $ (9,418 ) $ (17,817 )
Net loss $ (9,418 ) $ (17,817 )
As of December 31, 2014 and September 30, 2015, WZ UK
Ltd. had total assets of $5.6 million and $7.3 million,
respectively, and total liabilities of $6.3 million and $3.9
million, respectively.
In December 2014, the Company made an aggregate investment of $15.2
million to acquire a 40% ownership interest in AppMachine BV
(“AppMachine”), which is a developer of software that
allows users to build mobile applications for smart devices such as
phones and tablets. Under the terms of the investment agreement for
AppMachine, the Company is obligated to purchase the remaining 60%
of AppMachine in three tranches of 20% within specified periods if
AppMachine achieves a specified minimum revenue threshold within a
designated timeframe. The consideration for each of the three
tranches is calculated as the product of AppMachine’s
revenue, as defined in the investment agreement, for the trailing
twelve month period prior to the applicable determination date
times a specified multiple based upon year-over-year revenue growth
multiplied by 20%.
Investments in which the Company’s interest is less than 20%
and which are not classified as available-for-sale securities are
carried at the lower of cost or net realizable value unless it is
determined that the Company exercises significant influence over
the investee company, in which case the equity method of accounting
is used. For those investments in which the Company’s voting
interest is between 20% and 50%, the equity method of accounting is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se adjustments are
reflected in equity (income) loss of unconsolidated entities, net
of tax in the Company’s consolidated statement of operations
and comprehensive loss. The Company recognized net income of $0.1
million and net loss of $4.5 million for the three months ended
September 30, 2014 and 2015, respectively, and net income of
$0.0 million and net loss of $9.1 million for the nine months ended
September 30, 2014 and 2015, respectively, related to its
investments.
From time to time, the Company may make new and follow-on
investments and may receive distributions from investee
companies.
As of December 31, 2014 the Company did not have an equity
method investment in which the Company’s proportionate share
of the investee’s net income or loss exceeded 10% of the
Company’s consolidated assets or income from continuing
operations. As of September 30, 2015, the Company’s
proportionate share of the net losses of WZ UK Ltd. exceeded 10% of
the Company’s income from continuing operations.</t>
  </si>
  <si>
    <t>Notes Payable</t>
  </si>
  <si>
    <t>Debt Disclosure [Abstract]</t>
  </si>
  <si>
    <t>8. Notes Payable
At December 31, 2014 and September 30, 2015 notes payable
consisted of a first lien term loan facility with a principal
amount outstanding of $1,036.9 million and $1,029.0 million,
respectively, which bore interest at a LIBOR-based rate of 5.00%.
The current portion of the first lien term loan as of
December 31, 2014 and September 30, 2015 was $10.5
million in both periods. In addition, as of September 30,
2015, notes payable included a bank revolver loan (“Revolver
loan”) of $70.0 million, consisting of a loan of $64.0
million which bore interest at a LIBOR-based rate of 7.75% and a
loan of $6.0 million which bore interest at an alternate base rate
of 8.50%. The amounts outstanding under the Revolver loan as of
December 31, 2014 and September 30, 2015 of $50.0 million
and $70.0 million, respectively, were classified as current notes
payable on the consolidated balance sheets.
In November 2013, following the IPO, the Company repaid in full its
November 2012 second lien term loan facility of $315.0 million and
increased the first lien term loan facility (“November 2013
First Lien”) by $166.2 million to $1,050.0 million. The
Company also increased its Revolver loan capacity by $40.0 million
to $125.0 million, none of which was drawn down at the time of the
increase. The mandatory repayment of principal on the November 2013
First Lien was increased to approximately $2.6 million at the end
of each quarter. During the nine months ended September 30,
2014 and 2015, the Company made aggregate mandatory repayments on
the November 2013 First Lien of $7.9 million in each period. In the
nine months ended September 30, 2015, the Company had drawn
down an aggregate amount of $109.0 million on its Revolver loan,
and repaid an aggregate amount of $89.0 million of the amount drawn
down, resulting in $70.0 million outstanding under the Revolver
loan at September 30, 2015. The maturity dates of the November
2013 First Lien and Revolver loan are November 9, 2019 and
December 22, 2016, respectively.
Effective November 25, 2013, the interest rate for a LIBOR
based interest loan was reduced to 4.00% plus the greater of the
LIBOR rate or 1.00%. The interest rate for a reference rate loan
was reduced to 3.00% per annum plus the greater of the prime
rate, the federal funds effective rate plus 0.50%, an Adjusted
LIBOR rate or 2.00%. There was no change to the interest rates for
a revolver loan. Interest is payable on maturity of the elected
interest period for a LIBOR-based interest loan, which can be one,
two, three or six months. Interest is payable at the end of each
fiscal quarter for a reference rate loan, term loan or an ABR
revolver loan.
Interest
The Company recorded $14.4 million and $14.6 million in interest
expense for the three months ended September 30, 2014 and
2015, respectively and $42.2 million and $43.0 million,
respectively, for the nine months ended September 30, 2014 and
2015, respectively.
The following table provides a summary of interest rates and
interest expense for the three and nine months ended
September 30, 2014 and 2015:
Three Months Ended 2014 Three Months Ended 2015 Nine Months Ended 2014 Nine Months Ended 2015
(dollars in
thousands)
Interest rate—LIBOR 5.00%-7.75 % 5.00%-7.75 % 5.00%-7.75 % 5.00%-7.75 %
Interest rate—reference 8.50 % 8.50 % 8.50 % 8.50 %
Non-refundable fee—unused facility 0.50 % 0.50 % 0.50 % 0.50 %
Interest expense and service fees $ 14,199 $ 14,252 $ 41,506 $ 41,931
Amortization of deferred financing fees $ 19 $ 21 $ 57 $ 62
Amortization of net present value of deferred consideration $
— $ 207 $ 5 $ 488
Interest expense for capital lease obligations $ 120 $ 74 $ 394 $ 258
Interest expense for deferred consideration promissory note $ 69 $ 70 $ 209 $ 210
Other interest expense $
— $
— $ 48 $ 7
Total interest expense $ 14,407 $ 14,624 $ 42,219 $ 42,956
Debt Covenants
The November 2013 First Lien requires that the Company maintain one
financial covenant, based on EBITDA coverage.
There are also restrictions on the payment of dividends, as well as
reporting requirements. Additionally, the November 2013 First Lien
term loan facility contains certain negative covenants and defines
certain events of default, including a change of control and
non-payment of principal and interest, among others, which could
result in amounts becoming payable prior to their maturity dates.
The Company was in compliance with all covenants at
September 30, 2015.
Substantially all of the Company’s assets are pledged as
collateral for the outstanding loan commitments with the exception
of certain excluded equity interests and certain restricted cash
balances and bank deposits permitted under the terms of the
November 2013 First Lien.</t>
  </si>
  <si>
    <t>Stockholders' Equity</t>
  </si>
  <si>
    <t>Equity [Abstract]</t>
  </si>
  <si>
    <t>9. Stockholders’ Equity
Preferred Stock
The Company has 5,000,000 shares of authorized preferred stock, par
value $0.0001. There are no preferred shares issued or outstanding
as of December 31, 2014 and September 30, 2015.
Common Stock
The Company has 500,000,000 shares of authorized common stock, par
value $0.0001.
Voting Rights
All holders of common stock are entitled to one vote per share.
The following table presents the changes in total
stockholders’ equity:
Total
(in thousands)
Balance, December 31, 2014 $ 174,496
Stock-based compensation 20,272
Stock option exercises 1,147
Foreign currency translation adjustment (1,358 )
Net loss (16,538 )
Balance, September 30, 2015 $ 178,019</t>
  </si>
  <si>
    <t>Stock-Based Compensation</t>
  </si>
  <si>
    <t>Disclosure of Compensation Related Costs, Share-based Payments [Abstract]</t>
  </si>
  <si>
    <t>10. Stock-Based Compensation
The following table presents total stock-based compensation expense
recorded in the consolidated statement of operations and
comprehensive loss for all 2012 restricted stock awards and units
issued prior to the IPO and all awards granted under the
Company’s 2013 Stock Incentive Plan (the “2013
Plan”) in connection with or subsequent to the IPO:
Three Months Ended Nine Months Ended
2014 2015 2014 2015
(in
thousands)
Cost of revenue $ 135 $ 601 $ 381 $ 1,360
Sales and marketing 373 1,107 1,126 2,342
Engineering and development 218 627 591 1,331
General and administrative 3,463 7,427 9,264 15,239
Total stock-based compensation expense $ 4,189 $ 9,762 $ 11,362 $ 20,272
2012 Restricted Stock Awards
The following table provides a summary of the 2012 restricted stock
awards activity for the nine months ended September 30, 2015
for restricted stock awards that were granted prior to the IPO:
2012 Restricted Stock Awards
Non-vested at December 31, 2014 759,122
Vested (475,935 )
Canceled (20,428 )
Non-vested at September 30, 2015 262,759
The following table provides a summary of the activity for the nine
months ended September 30, 2015 for the restricted stock units
that were granted in connection with the IPO and the non-vested
balance as of September 30, 2015:
Restricted Stock Units Weighted
Non-vested at December 31, 2014 155,094 $ 12.00
Vested and unissued (99,702 ) $ 12.00
Non-vested at September 30, 2015 55,392 $ 12.00
2013 Stock Incentive Plan
The following table provides a summary of the Company’s stock
options as of September 30, 2015 and the stock option activity
for all stock options granted under the 2013 Plan during the nine
months ended September 30, 2015:
Stock Weighted- Weighted- Aggregate
Outstanding at December 31, 2014 5,407,959 $ 12.07
Granted 2,340,469 $ 18.00
Exercised (95,490 ) $ 12.00
Forfeited/ canceled (153,534 ) $ 13.63
Outstanding at September 30, 2015 7,499,404 $ 13.89 8.6 $ 6,923
Exercisable at September 30, 2015 2,449,625 $ 12.01 8.1 $ 3,319
Expected to vest after September 30, 2015 (1) 4,956,756 $ 14.76 8.6 $ 3,585
Exercisable as of September 30, 2015 and expected to vest
thereafter (2) 7,406,381 $ 13.85 8.4 $ 6,904
(1) This represents the number of
unvested options outstanding as of September 30, 2015 that are
expected to vest in the future, which have been reduced using an
estimated forfeiture rate.
(2) This represents the number of vested
options as of September 30, 2015 plus the number of unvested
options outstanding as of September 30, 2015 that are expected
to vest in the future, which have been reduced using an estimated
forfeiture rate.
(3) The aggregate intrinsic value was
calculated based on the positive difference between the estimated
fair value of the Company’s common stock on
September 30, 2015 of $13.36 per share, or the date of
exercise, as appropriate, and the exercise price of the underlying
options.
Unless otherwise determined by the Company’s board of
directors, restricted stock awards granted under the 2013 Plan
generally vest annually over a four-year period. Performance-based
restricted stock awards are earned based on the achievement of
performance criteria established by the Company’s
Compensation Committee and Board of Directors. The performance
criteria are weighted and have threshold, target and maximum
performance goals. The following table provides a summary of the
Company’s restricted stock award activity for the 2013 Plan
during the nine months ended September 30, 2015:
Restricted Stock Weighted
Non-vested at December 31, 2014 695,312 $ 12.40
Granted 4,571,158 $ 15.56
Vested (18,419 ) $ 13.83
Canceled (58,445 ) $ 13.56
Non-vested at September 30, 2015 5,189,606 $ 15.16
The performance-based award granted to the Company’s chief
executive officer in the nine months ended September 30, 2015
provides an opportunity for the participant to earn a fully vested
right to up to 3,693,754 shares of the Company’s common stock
(collectively, the “Award Shares”) over a three year
period beginning July 1, 2015 and ending on June 30, 2018
(the “Performance Period”). Award shares may be earned
based on the Company achieving pre-established, threshold, target
and maximum performance metrics.
Award Shares may be earned during each calendar quarter during the
Performance Period (each, a “Performance Quarter”) if
the Company achieves a threshold, target or maximum level of the
performance metric for the Performance Quarter. If the performance
metric is less than the threshold level for a Performance Quarter,
no Award Shares will be earned during the Performance Quarter.
Award Shares that were not earned during a Performance Quarter may
be earned later during the then current twelve month period from
July 1 st th
This performance-based award is evaluated quarterly to determine
the probability of its vesting and determine the amount of
stock-based compensation to be recognized. During the three and
nine months ended September 30, 2015 the Company recognized
$2.9 million of stock-based compensation expense related to the
performance-based award.
Unless otherwise determined by the Company’s board of
directors, restricted stock units granted under the 2013 Plan
generally vest monthly over a four-year period. The following table
provides a summary of the Company’s restricted stock unit
activity for the 2013 Plan during the nine months ended
September 30, 2015:
Restricted Stock Units Weighted
Non-vested at December 31, 2014 341,161 $ 12.00
Vested and unissued (90,297 ) $ 12.00
Non-vested at September 30, 2015 250,864 $ 12.00
During the three months ended September 30, 2015, in
connection with restructuring activities, the Company modified
certain stock awards held by four members of management to
accelerate the vesting of those awards in connection with the
termination of the employment of these individuals. As a result of
these modifications, the Company recognized incremental stock-based
compensation during the three months ended September 30,
2015.</t>
  </si>
  <si>
    <t>Redeemable Non-controlling Interest</t>
  </si>
  <si>
    <t>Noncontrolling Interest [Abstract]</t>
  </si>
  <si>
    <t>11. Redeemable Non-controlling Interest
In connection with a 2013 equity investment in JDI Backup Ltd.,
where the Company acquired a controlling interest, the agreement
provided for a put option for the then non-controlling interest
(“NCI”) shareholders to put the remaining equity
interest to the Company within pre-specified put periods. As the
NCI was subject to a put option that was outside the control of the
Company, it was deemed a redeemable non-controlling interest and
not recorded in permanent equity, and was presented as mezzanine
redeemable non-controlling interest on the consolidated balance
sheet, and was subject to the guidance of the Securities and
Exchange Commission (“SEC”) under ASC 480-10-S99,
Accounting for Redeemable Equity Securities.
The difference between the $20.8 million initial fair value of the
redeemable non-controlling interest and the value that was expected
to be paid upon exercise of the put option was being accreted over
the period commencing December 11, 2013 and up to the end of
the first put option period, which commenced on the 18-month
anniversary of the acquisition date. Adjustments to the carrying
amount of the redeemable non-controlling interest were charged to
additional paid-in capital.
Non-controlling interest arising from the application of the
consolidation rules was classified within total stockholders’
equity with any adjustments charged to net loss attributable to
non-controlling interest in a consolidated subsidiary in the
consolidated statement of operations and comprehensive loss.
During the year ended December 31, 2014, the Company paid $4.2
million to increase its investment in JDI Backup Ltd. and entered
into an amendment to the put option with the NCI shareholders.
During the year ended December 31, 2014, due to the
Company’s assessment of the financial performance and
forecasted profitability of JDI Backup Ltd., the Company changed
its estimate of the expected exercise amount of the put option. The
change in estimate resulted in the fair value of the put option
increasing to $30.5 million as of December 31, 2014.
On January 13, 2015, the Company entered into an agreement to
acquire the remaining interests owned by the NCI shareholders for
$30.5 million, which was originally payable in three equal
installments on January 13, 2015, June 15, 2015 and
September 15, 2015. During the nine months ended
September 30, 2015, the Company entered into amendments to
change the dates of the second installment from June 15, 2015
to April 10, 2015 and the date of the third installment from
September 15, 2015 to July 2, 2015. The Company will
continue to consolidate JDI Backup Ltd. for financial reporting
purposes, however, because the Company now owns 100% of JDI Backup
Ltd., commencing on January 13, 2015, the Company no longer
records a non-controlling interest in the consolidated statement of
operations and comprehensive loss.</t>
  </si>
  <si>
    <t>Income Taxes</t>
  </si>
  <si>
    <t>Income Tax Disclosure [Abstract]</t>
  </si>
  <si>
    <t>12. Income Taxes
The Company files federal and various state income tax returns in
the United States. The Company also files in several foreign
jurisdictions. In the normal course of business, the Company is
subject to examination by tax authorities throughout the world.
Since the Company is in a loss carry-forward position, the Company
is generally subject to U.S. federal and state income tax
examinations by tax authorities for all years for which a loss
carry-forward is available. The Company is currently subject to tax
examinations in Brazil, India and Singapore for 2014, the United
Kingdom from 2010 through 2014 and Israel from 2012 through
2014.
The Company recognizes, in its consolidated financial statements,
the effect of a tax position when it is more likely than not, based
on the technical merits, that the position will be sustained upon
examination. The Company has no unrecognized tax positions at
December 31, 2014 and September 30, 2015 that would
affect its effective tax rate. The Company does not expect a
significant change in the liability for unrecognized tax benefits
in the next 12 months.
The Company regularly assesses its ability to realize its deferred
tax assets. Assessing the realization of deferred tax assets
requires significant management judgment. In determining whether
its deferred tax assets are more likely than not realizable, the
Company evaluated all available positive and negative evidence, and
weighted the evidence based on its objectivity. Evidence the
Company considered included:
• Net operating losses
(“NOLs”) incurred from the Company’s inception to
September 30, 2015;
• Expiration of various federal and
state tax attributes;
• Reversals of existing temporary
differences;
• Composition and cumulative amounts of
existing temporary differences; and
• Forecasted profit before tax.
As of September 30, 2015, the Company is in a cumulative
pre-tax book loss position for the past three years. The Company
has generated significant NOLs since inception, and as such, it has
no U.S. carryback capacity. The Company has a history of expiring
state NOLs. The Company scheduled out the future reversals of
existing deferred tax assets and liabilities and concluded that
these reversals did not generate sufficient future taxable income
to offset the existing net operating losses. After consideration of
the available evidence, both positive and negative, the Company has
recorded a valuation allowance of $69.3 million as of
December 31, 2014. The provision for income taxes results from
a combination of the activities of the Company’s domestic and
foreign subsidiaries.
For the three months ended September 30, 2014 and 2015, the
Company recognized tax expense of $0.3 million and $5.4 million,
respectively, in the consolidated statements of operations and
comprehensive loss. The income tax expense for the three months
ended September 30, 2015 is primarily attributable to federal
and state current income taxes of $1.1 million, foreign current tax
expense of $0.7 million, federal and state deferred tax expense of
$3.0 million related to increases in deferred liabilities and a
$0.6 million expense to increase in the valuation allowance.
For the nine months ended September 30, 2014 and 2015, the
Company recognized tax expense of $4.8 million and $9.1 million,
respectively, in the consolidated statements of operations and
comprehensive loss. The income tax expense for the nine months
ended September 30, 2015 is primarily attributable to a
provision for federal and state current income taxes of $2.1
million, foreign current tax expense of $1.4 million, federal and
state deferred tax expense of $5.2 million, foreign deferred tax
expense of $0.1 million related to increases in deferred
liabilities, and attributable to a $0.3 million increase in the
valuation allowance.
The provision for income taxes shown on the consolidated statements
of operations and comprehensive loss differs from amounts that
would result from applying the statutory tax rates to income before
taxes primarily because of state income taxes and certain permanent
expenses that were not deductible, as well as the application of
valuation allowances against U.S. and foreign assets.
As of December 31, 2014, the Company had NOL carry-forwards
available to offset future U.S. federal taxable income of
approximately $158.9 million and future state taxable income by
approximately $158.5 million. These NOL carry-forwards expire on
various dates through 2033. The Company has $0.4 million of U.S.
capital loss carry-forwards which will expire in 2018.
Approximately $0.8 million of the U.S. federal NOL carry-forward
and $0.2 million of the state NOL carry-forwards are from excess
stock-based compensation, for which the benefit will be recorded to
additional paid-in capital when recognized. As of December 31,
2014, the Company had NOL carry-forwards in foreign jurisdictions
available to offset future foreign taxable income by approximately
$37.2 million. The Company has loss carry-forwards in India
totaling $2.7 million that expire in 2021. The Company also has
loss carry-forwards in the United Kingdom of $34.3 million which
carry-on indefinitely.
Utilization of the NOL carry-forwards may be subject to an annual
limitation due to the ownership percentage change limitations under
Section 382 of the Internal Revenue Code (“Section 382
limitation”). Ownership changes can limit the amount of net
operating loss and other tax attributes that a company can use each
year to offset future taxable income and taxes payable. In
connection with a change in control in 2011 the Company was subject
to Section 382 limitations of $77.1 million against the
balance of NOL carry-forwards generated prior to the change in
control. Through December 31, 2014 the Company accumulated the
unused amount of Section 382 limitations in excess of the
amount of NOL carry-forwards that were originally subject to
limitation. Therefore these unused NOL carry-forwards are available
for future use to offset taxable income. The Company has completed
an analysis of changes in its ownership from 2011, through the IPO,
to December 31, 2013. The Company concluded that there was not
a Section 382 ownership change during this period and
therefore any NOLs generated through December 31, 2013, are
not subject to any new Section 382 limitations on NOL
carry-forwards. On November 20, 2014, the Company completed a
follow-on offering pursuant to which the Company sold an aggregate
of 3,000,000 shares of common stock and the selling stockholders
sold an aggregate of 11,950,000 shares of common stock. The Company
did not receive any proceeds from the sale of shares by the selling
stockholders. On March 6, 2015, the Company completed a
follow-on offering pursuant to which the selling stockholders sold
an aggregate of 13,800,000 shares of common stock. The Company did
not receive any proceeds from the sale of shares by the selling
stockholders. The Company has performed an analysis of the impact
of this offering and determined that no Section 382 change in
ownership has occurred. As a result, all unused NOL carry-forwards
at December 31, 2014 are available to offset taxable
income.</t>
  </si>
  <si>
    <t>Severance and Other Exit Costs</t>
  </si>
  <si>
    <t>Restructuring and Related Activities [Abstract]</t>
  </si>
  <si>
    <t>13. Severance and Other Exit Costs
In connection with acquisitions, the Company may evaluate its data
center, sales and marketing, support and engineering operations and
the general and administrative function in an effort to eliminate
redundant costs. As a result, the Company may incur charges for
employee severance, exiting facilities and restructuring data
center commitments and other related costs.
During the year ended December 31, 2014, the Company
implemented plans to further integrate and consolidate its data
center, support and engineering operations, resulting in severance
and facility exit costs. The severance charges were associated with
eliminating approximately 90 positions across primarily support,
engineering operations and sales and marketing. The Company
incurred severance costs of $2.3 million in the year ended
December 31, 2014 related to these restructuring activities.
The employee-related charges associated with these restructurings
were completed during the year ended December 31, 2014. As of
September 30, 2015, the Company did not have any remaining
accrued employee-severance related to these severance costs.
The Company had incurred facility costs associated with closing
offices in Redwood City, California and Englewood, Colorado. At the
time of closing these offices, the Company had remaining lease
obligations of approximately $3.0 million for these vacated
facilities through March 31, 2018. The Company recorded a
facilities charge for these future lease payments, less expected
sublease income, of $2.1 million during the year ended
December 31, 2014.
The following table provides a summary of the activity for the nine
months ended September 30, 2015 related to the Company’s
facilities exit costs accrual:
Facilities
(in thousands)
Balance at December 31, 2014 $ 1,855
Cash paid (632 )
Balance at September 30, 2015 $ 1,223
During the three months ended September 30, 2015, the Company
implemented plans to enhance operational efficiencies across the
business, resulting in severance costs (the “2015
Restructuring Plan”). The severance charges were associated
with eliminating approximately 67 positions across the business.
The Company incurred severance costs of $1.2 million during the
three months ended September 30, 2015 related to these
restructuring activities. The Company expects employee-related
charges associated with these restructurings to be completed during
the year ended December 31, 2015. The Company has paid $0.2
million of severance costs during the three months ended
September 30, 2015 and accrued a severance liability of $1.0
million as of September 30, 2015.
The following table provides a summary of the activity for the nine
months ended September 30, 2015 related to the Company’s
2015 Restructuring Plan severance accrual:
2015 Plan Employee Severance
(in
thousands)
Balance at December 31, 2014 $
—
Severance charges 1,194
Cash paid (195 )
Balance at September 30, 2015 $ 999
The following table presents severance charges recorded in the
consolidated statement of operations and comprehensive loss for the
periods presented:
Three Months Ended Nine Months Ended
2014 2015 2014 2015
(in
thousands)
Cost of revenue $ 217 $ 380 $ 507 $ 380
Sales and marketing 153 288 268 288
Engineering and development 82 411 905 411
General and administrative 74 115 93 115
Total severance charges $ 526 $ 1,194 $ 1,773 $ 1,194</t>
  </si>
  <si>
    <t>Commitments and Contingencies</t>
  </si>
  <si>
    <t>Commitments and Contingencies Disclosure [Abstract]</t>
  </si>
  <si>
    <t>14. Commitments and Contingencies
From time to time, the Company is involved in legal proceedings or
subject to claims arising in the ordinary course of its business,
and is currently involved in securities litigation, as described in
“Legal Proceedings” in Part II, Item 1 below. The
Company is not presently a party to any legal proceedings that in
the opinion of management, if determined adversely to the Company,
would have a material adverse effect on its business, financial
condition, operating results or cash flow. Regardless of the
outcome, litigation can have an adverse impact on the Company
because of defense and settlement costs, diversion of management
resources and other factors.</t>
  </si>
  <si>
    <t>Related Party Transactions</t>
  </si>
  <si>
    <t>Related Party Transactions [Abstract]</t>
  </si>
  <si>
    <t>15. Related Party Transactions
The Company has various agreements in place with related parties.
Below are details of related party transactions that occurred
during the three and nine months ended September 30, 2014 and
2015.
Tregaron:
The Company has contracts with Tregaron India Holdings, LLC and its
affiliates, including Diya Systems (Mangalore) Private Limited,
Glowtouch Technologies Pvt. Ltd. and Touchweb Designs, LLC,
(collectively, “Tregaron”), for outsourced services,
including email- and chat-based customer and technical support,
network monitoring, engineering and development support and web
design and web building services. These entities are owned directly
or indirectly by family members of the Company’s chief
executive officer, who is also a director and stockholder of the
Company.
During 2013 the Company expanded the services provided by Tregaron
under the agreements to include support of a newly formed entity in
India related to our acquisition of HostGator India. The Company
inadvertently excluded the support of this Indian entity from its
related party disclosures for 2013. The amount previously reported
as expense for the Tregaron services for the year ended
December 31, 2013 was $7.3 million, which will be revised in
providing prior period comparative amounts in the footnotes to the
consolidated financial statements for the year ended
December 31, 2015 to $8.6 million.
In addition, the Company has revised amounts reported in the
related party disclosures for the quarterly periods during 2014.
The full year amounts for Tregaron for 2014 were correctly
reported. The following table includes the revised amounts of
related party transactions recorded in the consolidated statements
of operations and comprehensive loss for the three and nine months
ended September 30, 2014 relating to services provided by
Tregaron and its affiliates under these agreements:
Three Months Ended
September 30, Nine Months Ended
September 30,
As Reported As Revised 2015 As Reported As Revised 2015
(in
thousands)
Cost of revenue $ 2,300 $ 1,900 $ 2,500 $ 4,700 $ 5,300 $ 7,500
Sales and marketing 200 200 300 400 400 600
Engineering and development 800 500 100 1,300 1,300 800
General and administrative 500 100 100 600 700 300
Total related party transaction expense $ 3,800 $ 2,700 $ 3,000 $ 7,000 $ 7,700 $ 9,200
The amounts reflected in the consolidated statement of operations
and comprehensive loss, consolidated balance sheet and consolidated
statement of cash flows for the Tregaron services for all periods
during 2013 and 2014 were correctly reflected and do not require
revision.
As of December 31, 2014, approximately $1.4 million was
included in accounts payable and accrued expense relating to
services provided by Tregaron. As of September 30, 2014 and
2015, approximately $1.0 million and $1.8 million, respectively,
was included in accounts payable and accrued expense relating to
services provided by Tregaron.
Innovative Business Services, LLC:
The Company also has agreements with Innovative Business Services,
LLC, (“IBS”), which provides multi-layered third-party
security applications that are sold by the Company. IBS is
indirectly majority owned by the Company’s chief executive
officer and a director of the Company, each of whom are also
stockholders of the Company. During the year ended
December 31, 2014, the Company’s principal agreement
with this entity was amended which resulted in the accounting
treatment of expenses being recorded against revenue.
During 2013 the Company expanded the services provided by IBS under
the agreements across all of its entities. The Company
inadvertently excluded the expenses related to the expanded
relationship with IBS from related party disclosures for 2013 and
2014. For the year ended December 31, 2013, the Company
previously reported cost of services related to the IBS services of
$3.0 million, which will be revised to $3.9 million in providing
prior period comparative amounts in the footnote to the
consolidated financial statements for the year ended
December 31, 2015.
In addition, the Company has revised amounts reported in certain
quarterly periods and the annual period during 2014. The following
table includes the revised amounts of related party transactions
recorded in the consolidated statements of operations and
comprehensive loss for the three and nine months ended
September 30, 2014 relating to services provided by IBS under
these agreements:
Three Months Ended September 30,
Nine Months Ended September 30,
As Reported As Revised 2015 As Reported As Revised 2015
(in
thousands)
Revenue $
— $ (100 ) $ (400 ) $
— $ (300 ) $ (800 )
Revenue (contra)
—
— 1,700
—
— 5,200
Total related party transaction impact to revenue $
— $ (100 ) $ 1,300 $
— $ (300 ) $ 4,400
Cost of revenue 1,400 1,400 200 3,400 4,100 500
Total related party transaction expense, net $ 1,400 $ 1,300 $ 1,500 $ 3,400 $ 3,800 $ 4,900
For the year ended December 31, 2014, the Company previously
reported net expenses related to the IBS services of
$5.4 million, which will be revised to $4.8 million, in
providing prior period comparative amounts in the footnotes to the
consolidated financial statements for the year ended
December 31, 2015.
The amounts reflected in the consolidated statement of operations
and comprehensive loss, consolidated balance sheet and consolidated
statement of cash flows for the IBS services for all periods during
2013 and 2014 were correctly reflected and do not require
revision.
As of December 31, 2014, approximately $0.9 million was
included in accounts payable and accrued expense relating to the
Company’s agreements with IBS. As of September 30, 2014
and 2015, approximately $0.9 million and $1.1 million,
respectively, was included in accounts payable and accrued expense
relating to the Company’s agreements with IBS.
As of December 31, 2014, approximately $0.1 million was
included in accounts receivable relating to the Company’s
agreements with IBS. As of September 30, 2014 and 2015,
approximately $0.1 million and $0.3 million, respectively, was
included in accounts receivable relating to the Company’s
agreements with IBS.</t>
  </si>
  <si>
    <t>Subsequent Events</t>
  </si>
  <si>
    <t>Subsequent Events [Abstract]</t>
  </si>
  <si>
    <t>16. Subsequent Events
On October 30, 2015, Holdings entered into a definitive
agreement pursuant to which it has agreed to acquire Constant
Contact, Inc. (“Constant Contact”), a leading online
marketing platform focused on helping small and medium-sized
businesses (“SMBs”) and non-profits grow their
enterprises through a suite of products such as email marketing,
campaigns, event management and contact management. Pursuant to the
agreement, Holdings has agreed to acquire all of Constant
Contact’s outstanding shares of common stock, excluding
treasury shares or any shares for which appraisal rights have been
properly exercised, for $32.00 per share in cash, for a total
enterprise value of approximately $1.1 billion.
The closing of the acquisition of Constant Contact is subject to
approval of the acquisition by Constant Contact’s
stockholders, expiration or early termination of the applicable
waiting periods under the Hart-Scott-Rodino Antitrust Improvements
Act of 1976, as amended (the “HSR Act”), and other
customary closing conditions.
The agreement to acquire Constant Contact contains certain
termination rights for both Holdings and Constant Contact
(including if the acquisition is not consummated by March 31,
2016) and further provides that, in connection with termination of
the merger agreement under specified circumstances,
(1) Holdings may be required to pay to Constant Contact a
termination fee of $72.0 million if (a) all the conditions to
Holdings’ obligation to close have been satisfied and
Constant Contact stands ready, willing, and able to consummate the
transaction, but Holdings does not consummate the transaction or
(b) Holdings otherwise materially breaches or fails to perform
any of its covenants or other agreements or if any of its
representations or warranties are not true or correct, in each
case, in a way that would give rise to a closing condition not
being satisfied, and (2) Constant Contact may be required to
pay to Holdings a termination fee of $36.0 million under specified
circumstances, including, but not limited to, a change in the
Constant Contact board’s recommendation of the acquisition of
Constant Contact to the Constant Contact stockholders or in
connection with Constant Contact’s termination of the merger
agreement to enter into a written definitive agreement for an
alternative “superior proposal” (as defined in the
merger agreement) from a third party.
In connection with the agreement to acquire Constant Contact, EIG
Investors has also obtained $1.085 billion in financing commitments
pursuant to a commitment letter, dated as of October 30, 2015,
among Holdings, EIG Investors, Credit Suisse AG and an affiliate
thereof and an affiliate of Goldman, Sachs &amp; Co. (the
“Debt Financing”). These commitments, in addition to
existing cash balances and borrowings under the Company’s
existing credit facilities, are sufficient to finance the
acquisition of Constant Contact and to refinance EIG
Investors’ existing revolving credit facility. The funding of
the Debt Financing is contingent on the satisfaction of certain
customary conditions set forth in the commitment letter and certain
conditions under our existing credit facility. The acquisition of
Constant Contact is not conditioned on the Holdings obtaining the
proceeds of any financing, including the Debt Financing.
The transaction is expected to be completed in early 2016. However,
no assurance can be given that the transaction will be
completed.
On November 2, 2015, the Company acquired substantially all of
the assets of Ecommerce, LLC, a web presence provider to small and
medium-sized businesses. Total consideration for this acquisition
was $28.0 million, of which $23.8 million was paid at closing. The
Company is obligated to pay the remaining cash consideration of
$4.2 million on the first anniversary of the acquisition, less any
amounts used to satisfy any obligation determined to be owed to the
Company pursuant to any indemnity pursuant to the asset purchase
agreement.</t>
  </si>
  <si>
    <t>Summary of Significant Accounting Policies (Policies)</t>
  </si>
  <si>
    <t>Basis of Preparation</t>
  </si>
  <si>
    <t>Basis of Preparation
The accompanying consolidated financial statements, which include
the accounts of the Company and its subsidiaries, have been
prepared using accounting principles generally accepted in the
United States of America (“U.S. GAAP”). All
intercompany transactions have been eliminated on consolidation.
The Company has reviewed the criteria of the Financial Accounting
Standards Board (“FASB”) Accounting Standards
Codification (“ASC”) 280-10, Segment Reporting,</t>
  </si>
  <si>
    <t>Use of Estimates</t>
  </si>
  <si>
    <t>Use of Estimates
U.S. GAAP requires management to make certain estimates, judgments
and assumptions that affect the reported amounts of assets,
liabilities and disclosure of contingent assets and liabilities at
the date of the consolidated financial statements and the reported
amounts of revenue and expenses during the reporting period. These
estimates, judgments and assumptions used in preparing the
accompanying consolidated financial statements are based on the
relevant facts and circumstances as of the date of the consolidated
financial statements. Although the Company regularly assesses these
estimates, judgments and assumptions used in preparing the
consolidated financial statements, actual results could differ from
those estimates. Changes in estimates are recorded in the period in
which they become known. The more significant estimates reflected
in these consolidated financial statements include estimates of
fair value of assets acquired and liabilities assumed under
purchase accounting related to the Company’s acquisitions and
when evaluating goodwill and long-lived assets for potential
impairment, the estimated useful lives of intangible and
depreciable assets, stock-based compensation, certain accruals,
reserves and deferred taxes.</t>
  </si>
  <si>
    <t>Unaudited Interim Financial Information</t>
  </si>
  <si>
    <t>Unaudited Interim Financial Information
The accompanying interim consolidated balance sheet as of
September 30, 2015, and the related statements of operations
and comprehensive loss for the three and nine months ended
September 30, 2014 and 2015, cash flows for the nine months
ended September 30, 2014 and 2015, and the notes to
consolidated financial statements are unaudited. These unaudited
consolidated financial statements have been prepared on the same
basis as the audited consolidated financial statements. The
unaudited consolidated financial statements include, in the opinion
of management, all adjustments, consisting only of normal recurring
adjustments that are necessary for a fair presentation of the
Company’s financial position at September 30, 2015,
results of operations for the three and nine months ended
September 30, 2014 and 2015 and cash flows for the nine months
ended September 30, 2014 and 2015. The consolidated results in
the consolidated statements of operations and comprehensive loss
are not necessarily indicative of the results of operations to be
expected for the full fiscal year ending December 31,
2015.</t>
  </si>
  <si>
    <t>Accounts Receivable</t>
  </si>
  <si>
    <t>Accounts Receivable
Accounts receivable is primarily composed of cash due from credit
card companies for unsettled transactions charged to
subscribers’ credit cards. As these amounts reflect
authenticated transactions that are fully collectible, the Company
does not maintain an allowance for doubtful accounts. The Company
also accrues for earned referral fees and commissions, which are
governed by reseller or affiliate agreements, when the amount is
reasonably estimable.</t>
  </si>
  <si>
    <t>Prepaid Domain Name Registry Fees</t>
  </si>
  <si>
    <t>Prepaid Domain Name Registry Fees
Prepaid domain name registry fees represent amounts that are paid
in full at the time a domain is registered by one of the
Company’s registrars on behalf of a customer. The registry
fees are recognized on a straight-line basis over the term of the
domain registration period.</t>
  </si>
  <si>
    <t>Property and Equipment</t>
  </si>
  <si>
    <t>Property and Equipment
Property and equipment is recorded at cost or fair value if
acquired in an acquisition. The Company also capitalizes the direct
costs of constructing additional computer equipment for internal
use, as well as upgrades to existing computer equipment which
extend the useful life, capacity or operating efficiency of the
equipment. Capitalized costs include the cost of materials,
shipping and taxes. Materials used for repairs and maintenance of
computer equipment are expensed and recorded as a cost of revenue.
Materials on hand and construction-in-process are recorded as
property and equipment. Assets recorded under capital lease are
depreciated over the lease term. 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Software Development Costs</t>
  </si>
  <si>
    <t>Software Development Costs
The Company accounts for software development costs for internal
use software under the provisions of ASC 350-40,
“Internal-Use Software”</t>
  </si>
  <si>
    <t>Goodwill
Goodwill relates to amounts that arose in connection with the
Company’s various acquisitions and represents the difference
between the purchase price and the fair value of the identifiable
intangible and tangible net assets when accounted for using the
purchase method of accounting. Goodwill is not amortized, but is
subject to periodic review for impairment. Events that would
indicate impairment and trigger an interim impairment assessment
include, but are not limited to, current economic and market
conditions, including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C 350, Intangibles—Goodwill
and Other
The Company assesses fair value based on current market
capitalization. As of December 31, 2014 and September 30,
2015, the fair value of the Company’s reporting unit exceeded
the carrying value of the reporting unit’s net assets.
Therefore, no impairment existed as of those dates.
Determining the fair value of a reporting unit, if applicable,
requires the Company to make judgments and involves the use of
significant estimates and assumptions. These estimates and
assumptions relate to, among other things, revenue growth rates and
operating margins used to calculate projected future cash flows,
risk-adjusted discount rates, future economic and market conditions
and determination of appropriate market comparables. The Company
bases its fair value estimates on assumptions it believes to be
reasonable but that are unpredictable and inherently uncertain.
Actual future results may differ from those estimates.
The Company had goodwill of $1,105.0 million and $1,190.5 million
as of December 31, 2014 and September 30, 2015,
respectively, and no impairment charges have been recorded.</t>
  </si>
  <si>
    <t>Long-Lived Assets</t>
  </si>
  <si>
    <t>Long-Lived Assets
The Company’s long-lived assets consist primarily of
intangible assets, including acquired subscriber relationships,
trade names, intellectual property, developed technology, domain
names available for sale and in-process research and development
(“IPR&amp;D”). The Company also has long-lived tangible
assets, primarily consisting of property and equipment. The
majority of the Company’s intangible assets are recorded in
connection with its various acquisitions. The Company’s
intangible assets are recorded at fair value at the time of their
acquisition. The Company amortizes intangible assets over their
estimated useful lives.
Determination of the estimated useful lives of the individual
categories of intangible assets is based on the nature of the
applicable intangible asset and the expected future cash flows to
be derived from the intangible asset. Amortization of intangible
assets with finite lives is recognized in accordance with their
estimated projected cash flows.
The Company evaluates long-lived intangible and tangible assets
whenever events or changes in circumstances indicate that the
carrying amount of an asset may not be recoverable. If indicators
of impairment are present and undiscounted future cash flows are
less than the carrying amount, the fair value of the assets is
determined and compared to the carrying value. If the fair value is
less than the carrying value, then the carrying value of the asset
is reduced to the estimated fair value and an impairment loss is
charged to expense in the period the impairment is identified. No
such impairment losses have been identified in the three and nine
months ended September 30, 2014 and 2015.
Indefinite life intangible assets include domain names that are
available for sale which are recorded at cost to acquire. These
assets are not being amortized and are being tested for impairment
annually and whenever events or changes in circumstance indicate
that their carrying value may not be recoverable. When a domain
name is sold, the Company records the cost of the domain in cost of
revenue.</t>
  </si>
  <si>
    <t>Acquired In-Process Research and Development (IPR&amp;D)</t>
  </si>
  <si>
    <t>Acquired In-Process Research and Development
(IPR&amp;D)
Acquired IPR&amp;D represents the fair value assigned to research
and development assets that the Company acquires that have not been
completed at the date of acquisition. The acquired IPR&amp;D is
capitalized as an intangible asset and reviewed on a quarterly
basis to determine future use. Any impairment loss of the acquired
IPR&amp;D is charged to expense in the period the impairment is
identified. No such impairment losses have been identified in the
three and nine months ended September 30, 2014 and 2015. Upon
commercialization, the acquired fair value of the IPR&amp;D will be
amortized over its estimated useful life.</t>
  </si>
  <si>
    <t>Revenue Recognition</t>
  </si>
  <si>
    <t>Revenue Recognition
The Company generates revenue primarily from selling subscriptions
for cloud-based products and services. The subscriptions are
similar across all of the Company’s brands and are provided
under contracts pursuant to which the Company has ongoing
obligations to support the subscriber. These contracts are
generally for service periods of up to 36 months and typically
require payment in advance. The Company recognizes the associated
revenue ratably over the service period ,
The Company sells domain name registrations that provide a
subscriber with the exclusive use of a domain name. These domains
are primarily obtained by one of the Company’s registrars on
the subscriber’s behalf, or to a lesser extent by the Company
from third-party registrars on the subscriber’s behalf.
Domain registration fees are non-refundable.
Revenue from the sale of a domain name registration by a registrar
within the Company is recognized ratably over the
subscriber’s service period as the Company has the obligation
to provide support over the domain term. Revenue from the sale of a
domain name registration purchased by the Company from a
third-party registrar is recognized when the subscriber is billed
on a gross basis as there are no remaining Company obligations once
the sale to the subscriber occurs, and the Company has full
discretion on the sales price and bears all credit risk.
Revenue from the sale of premium domains is recognized when
persuasive evidence of an arrangement to sell such domains exists,
delivery of an authorization key to access the domain name has
occurred, the fee for the sale of the premium domain is fixed or
determinable, and collection of the fee for the sale of the premium
domain is deemed probable.
Revenue from the sale of non-term based applications and services,
such as certain online security products and professional technical
services, referral fees and commissions, is recognized when the
product is purchased, the service is provided or the referral fee
or commission is earned, respectively.
A substantial amount of the Company’s revenue is generated
from transactions that are multiple-element service arrangements
that may include hosting plans, domain name registrations, and
other cloud-based products and services.
The Company follows the provisions of the FASB, Accounting
Standards Update (“ASU”) No. 2009-13 (“ASU
2009-13”), Revenue Recognition (Topic
605), Multiple-Deliverable Revenue Arrangements—a consensus
of the FASB Emerging Issues Task Force
Under ASU 2009-13, to treat deliverables in a multiple-element
service arrangement as separate units of accounting, the
deliverables must have standalone value upon delivery. If the
deliverables have standalone value upon delivery, the Company
accounts for each deliverable separately. Hosting services, domain
name registrations, cloud-based products and services have
standalone value and are often sold separately.
When multiple deliverables included in a multiple-element service
arrangement are separated into different units of accounting, the
total transaction amount is allocated to the identified separate
units based on a relative selling price hierarchy. The Company
determines the relative selling price for a deliverable based on
vendor specific objective evidence (“VSOE”) of fair
value, if available, or best estimate of selling price
(“BESP”), if VSOE is not available. The Company has
determined that third-party evidence of selling price
(“TPE”) is not a practical alternative due to
differences in its multi-brand offerings compared to competitors
and the lack of availability of relevant third-party pricing
information. The Company has not established VSOE for its offerings
due to lack of pricing consistency, the introduction of new
products, services and other factors. Accordingly, the Company
generally allocates revenue to the deliverables in the arrangement
based on the BESP. The Company determines BESP by considering its
relative selling prices, competitive prices in the marketplace and
management judgment; these selling prices, however, may vary
depending upon the particular facts and circumstances related to
each deliverable. The Company analyzes the selling prices used in
its allocation of transaction amount, at a minimum, on a quarterly
basis. Selling prices are analyzed on a more frequent basis if a
significant change in our business necessitates a more timely
analysis.
The Company maintains a reserve for refunds and chargebacks related
to revenue that has been recognized and is expected to be refunded.
The Company had a refund and chargeback reserve of $0.6 million and
$0.6 million as of December 31, 2014 and September 30,
2015, respectively. The portion of deferred revenue that is
expected to be refunded at December 31, 2014 and
September 30, 2015 was $2.2 million and $2.2 million,
respectively. Based on refund history, a significant majority of
refunds happen in the same fiscal month that the customer contract
starts or renews. Approximately 75% of all refunds happen in the
same fiscal month that the contract starts or renews, and
approximately 90% of all refunds happen within 45 days of the
contract start or renewal date.</t>
  </si>
  <si>
    <t>Income Taxes
Income taxes are accounted for in accordance with ASC 740,
Accounting for Income Taxes
ASC 740 clarifies the accounting for income taxes by prescribing a
minimum recognition threshold that a tax position is required to
meet before being recognized in the financial statements.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There were no unrecognized tax benefits in the
three and nine months ended September 30, 2014 and 2015.
The Company records interest related to unrecognized tax benefits
in interest expense and penalties in operating expenses. During the
three and nine months ended September 30, 2014 and 2015, the
Company did not recognize any interest and penalties related to
unrecognized tax benefits.</t>
  </si>
  <si>
    <t>Stock-Based Compensation
The Company may issue restricted stock units and restricted stock
awards and stock options which vest upon the satisfaction of a
performance condition and/ or a service condition. The Company
follows the provisions of ASC 718, Compensation—Stock
Compensation
The Company estimates the fair value of employee stock options on
the date of grant using the Black-Scholes option-pricing model,
which requires the use of highly subjective estimates and
assumptions. For restricted stock awards granted, the Company
estimates the fair value of each restricted stock award based on
the closing trading price of its common stock on the date of
grant.</t>
  </si>
  <si>
    <t>Net Loss per Share</t>
  </si>
  <si>
    <t>Net Loss per Share
The Company considered ASC 260-10, Earnings per Share
The Company’s potentially dilutive shares of common stock are
excluded from the diluted weighted-average number of shares of
common stock outstanding as their inclusion in the computation
would be anti-dilutive due to net losses. For the three and nine
months ended September 30, 2014 and 2015, all non-vested
shares granted prior to the Company’s initial public offering
in October 2013 (the “IPO”), stock options, restricted
stock awards and restricted stock units were excluded from the
calculation of diluted earnings per share as their inclusion would
have been anti-dilutive as a result of the net losses for these
periods.
Three Months Ended Nine Months Ended
2014 2015 2014 2015
(unaudited)
(in thousands,
except share amounts and per share data)
Net loss attributable to Endurance International Group Holdings,
Inc. $ (7,898 ) $ (15,351 ) $ (40,631 ) $ (16,538 )
Net loss per share attributable to Endurance International Group
Holdings, Inc.:
Basic and diluted $ (0.06 ) $ (0.12 ) $ (0.32 ) $ (0.13 )
Weighted-average common shares outstanding used in computing net
loss per share attributable to Endurance International Group
Holdings, Inc.
Basic and diluted 127,475,305 131,398,446 127,053,560 131,195,109</t>
  </si>
  <si>
    <t>Recent Accounting Pronouncements</t>
  </si>
  <si>
    <t>Recent Accounting Pronouncements
In May 2014, the FASB issued ASU No. 2014-09, Revenue from Contracts with
Customers (Topic 606)
In February 2015, the FASB issued ASU No. 2015-02, Amendments to the
Consolidation Analysis,
In April 2015, the FASB issued ASU No. 2015-03, Interest—Imputation
of Interest, Simplifying the Presentation of Debt Issuance
Costs,
In April 2015, the FASB issued ASU No. 2015-05, Intangibles Goodwill and
Other—Internal Use Software (Subtopic 350-40):
Customer’s Accounting for Fees Paid in a Cloud Computing
Arrangement.
In September 2015, the FASB issued ASU
No. 2015-16, Business Combinations (Topic
805): Simplifying the Accounting for Measurement-Period
Adjustments.</t>
  </si>
  <si>
    <t>Summary of Significant Accounting Policies (Tables)</t>
  </si>
  <si>
    <t>Summary of Estimated Useful Lives</t>
  </si>
  <si>
    <t>Depreciation is
computed using the straight-line method over the estimated useful
lives of the related assets as follows:
Building Thirty-five years
Software Two to three years
Computers and office equipment Three years
Furniture and fixtures Five years
Leasehold improvements
Shorter of useful life or remaining term of the lease</t>
  </si>
  <si>
    <t>Potentially Dilutive Shares of Common Stock Excluded from the Diluted Weighted-average Number of Shares of Common Stock Outstanding</t>
  </si>
  <si>
    <t>For the three and
nine months ended September 30, 2014 and 2015, all non-vested
shares granted prior to the Company’s initial public offering
in October 2013 (the “IPO”), stock options, restricted
stock awards and restricted stock units were excluded from the
calculation of diluted earnings per share as their inclusion would
have been anti-dilutive as a result of the net losses for these
periods.
Three Months Ended Nine Months Ended
2014 2015 2014 2015
(unaudited)
(in thousands,
except share amounts and per share data)
Net loss attributable to Endurance International Group Holdings,
Inc. $ (7,898 ) $ (15,351 ) $ (40,631 ) $ (16,538 )
Net loss per share attributable to Endurance International Group
Holdings, Inc.:
Basic and diluted $ (0.06 ) $ (0.12 ) $ (0.32 ) $ (0.13 )
Weighted-average common shares outstanding used in computing net
loss per share attributable to Endurance International Group
Holdings, Inc.
Basic and diluted 127,475,305 131,398,446 127,053,560 131,195,109</t>
  </si>
  <si>
    <t>Acquisitions (Tables)</t>
  </si>
  <si>
    <t>Summary of Deferred Consideration Related to Acquisition</t>
  </si>
  <si>
    <t>Summary of Deferred Consideration Related to
Acquisitions
Components of deferred consideration short-term and long-term as of
December 31, 2014 and September 30, 2015, consisted of
the following:
December 31, 2014 September 30, 2015
Short- Long- Short- Long-
(in
thousands)
Mojoness, Inc. (Acquired in 2012) $ 490 $ 1,370 $ 681 $ 698
Typepad Holdings LLC (Acquired in 2013)
— 2,800
— 2,800
Domain name business (Acquired in 2014) 9,027
—
—
—
Webzai Ltd. (Acquired 2014)
— 2,617 2,788
—
BuyDomains (Acquired in 2014)
— 3,935 4,192
—
Arvixe LLC (Acquired in 2014) 4,400
— 4,400
—
Verio (Acquired in 2015)
—
— 2,474
—
World Wide Web Hosting (Acquired in 2015)
—
— 4,600
—
Ace (Acquired in 2015)
—
— 29,002
—
Total $ 13,917 $ 10,722 $ 48,137 $ 3,498</t>
  </si>
  <si>
    <t>Property and Equipment and Capital Lease Obligations (Tables)</t>
  </si>
  <si>
    <t>Components of Property and Equipment</t>
  </si>
  <si>
    <t>Components of property and equipment consisted of the
following:
December 31, 2014 September 30, 2015
(in
thousands)
Land $
— $ 713
Building
— 5,037
Software 22,550 26,635
Computers and office equipment 76,274 94,466
Furniture and fixtures 4,045 5,117
Leasehold improvements 7,015 7,391
Construction in process 2,378 6,375
Property and equipment—at cost 112,262 145,734
Less accumulated depreciation (55,425 ) (77,849 )
Property and equipment—net $ 56,837 $ 67,885</t>
  </si>
  <si>
    <t>Fair Value Measurements (Tables)</t>
  </si>
  <si>
    <t>Basis of Fair Value Measurements</t>
  </si>
  <si>
    <t>The earn-out consideration in the table below is included in total
deferred consideration in the Company’s consolidated balance
sheets.
Basis of Fair Value Measurements
Balance Quoted Prices Significant Significant
(in
thousands)
Balance at December 31, 2014:
Financial liabilities:
Contingent earn-out consideration $ 10,887
—
— $ 10,887
Total financial liabilities $ 10,887
—
— $ 10,887
Balance at September 30, 2015:
Financial liabilities:
Contingent earn-out consideration $ 1,379
—
— $ 1,379
Total financial liabilities $ 1,379
—
— $ 1,379</t>
  </si>
  <si>
    <t>Significant Unobservable Inputs (Level 3) [Member]</t>
  </si>
  <si>
    <t>The following table summarizes the changes in the financial
liabilities measured on a recurring basis using Level 3 inputs as
of September 30, 2015 (in thousands):
Financial liabilities measured using Level 3 inputs at
January 1, 2015 $ 10,887
Payment of contingent earn-out related to 2012 Mojo acquisition (488 )
Payment of contingent earn-out related to 2014 domain name business
acquisition (10,104 )
Change in fair value of contingent earn-out 1,084
Financial liabilities measured using Level 3 inputs at
September 30, 2015 $ 1,379</t>
  </si>
  <si>
    <t>Goodwill and Other Intangible Assets (Tables)</t>
  </si>
  <si>
    <t>Changes in Goodwill Balances</t>
  </si>
  <si>
    <t>The following table summarizes the changes in the Company’s
goodwill balances from December 31, 2014 to September 30,
2015 (in thousands):
Goodwill balance at December 31, 2014 $ 1,105,023
Goodwill related to 2015 acquisitions 86,724
Foreign currency translation impact (1,296 )
Goodwill balance at September 30, 2015 $ 1,190,451</t>
  </si>
  <si>
    <t>Summary of Other Intangible Assets</t>
  </si>
  <si>
    <t>At September 30, 2015, other intangible assets consisted of
the following:
Gross Accumulated Net Carrying Weighted
(in
thousands)
Developed technology $ 205,785 $ 74,916 $ 130,869 7 years
Subscriber relationships 387,214 242,602 144,612 5 years
Trade names 81,561 39,425 42,136 6 years
Intellectual property 29,564 5,665 23,899 13 years
Domain names available for sale 27,488 2,468 25,020 Indefinite
Leasehold interests 314 314
— 1 year
In-process research and development 1,503
— 1,503
—
Total September 30, 2015 $ 733,429 $ 365,390 $ 368,039</t>
  </si>
  <si>
    <t>Investments (Tables)</t>
  </si>
  <si>
    <t>Summary of Statement of Operations and Comprehensive Loss for Equity Method Investment</t>
  </si>
  <si>
    <t xml:space="preserve">The following table presents a summary of the statement of
operations and comprehensive loss for WZ UK Ltd. for the three and
nine months ended September 30, 2015:
Three Months Nine Months
(in
thousands)
Revenue $ 1,267 $ 1,744
Gross profit (loss) $ 18 $ 254
Operating loss $ (9,418 ) $ (17,817 )
Net loss $ (9,418 ) $ (17,817 ) </t>
  </si>
  <si>
    <t>Notes Payable (Tables)</t>
  </si>
  <si>
    <t>Summary of Interest Rates and Interest Expense</t>
  </si>
  <si>
    <t>The following table provides a summary of interest rates and
interest expense for the three and nine months ended
September 30, 2014 and 2015:
Three Months Ended 2014 Three Months Ended 2015 Nine Months Ended 2014 Nine Months Ended 2015
(dollars in
thousands)
Interest rate—LIBOR 5.00%-7.75 % 5.00%-7.75 % 5.00%-7.75 % 5.00%-7.75 %
Interest rate—reference 8.50 % 8.50 % 8.50 % 8.50 %
Non-refundable fee—unused facility 0.50 % 0.50 % 0.50 % 0.50 %
Interest expense and service fees $ 14,199 $ 14,252 $ 41,506 $ 41,931
Amortization of deferred financing fees $ 19 $ 21 $ 57 $ 62
Amortization of net present value of deferred consideration $
— $ 207 $ 5 $ 488
Interest expense for capital lease obligations $ 120 $ 74 $ 394 $ 258
Interest expense for deferred consideration promissory note $ 69 $ 70 $ 209 $ 210
Other interest expense $
— $
— $ 48 $ 7
Total interest expense $ 14,407 $ 14,624 $ 42,219 $ 42,956</t>
  </si>
  <si>
    <t>Stockholders' Equity (Tables)</t>
  </si>
  <si>
    <t>Summary of Changes in Stockholders' Equity</t>
  </si>
  <si>
    <t>The following table presents the changes in total
stockholders’ equity:
Total
(in thousands)
Balance, December 31, 2014 $ 174,496
Stock-based compensation 20,272
Stock option exercises 1,147
Foreign currency translation adjustment (1,358 )
Net loss (16,538 )
Balance, September 30, 2015 $ 178,019</t>
  </si>
  <si>
    <t>Stock-Based Compensation (Tables)</t>
  </si>
  <si>
    <t>Summary of Total Stock-Based Compensation Expense</t>
  </si>
  <si>
    <t>The following table presents total stock-based compensation expense
recorded in the consolidated statement of operations and
comprehensive loss for all 2012 restricted stock awards and units
issued prior to the IPO and all awards granted under the
Company’s 2013 Stock Incentive Plan (the “2013
Plan”) in connection with or subsequent to the IPO:
Three Months Ended Nine Months Ended
2014 2015 2014 2015
(in
thousands)
Cost of revenue $ 135 $ 601 $ 381 $ 1,360
Sales and marketing 373 1,107 1,126 2,342
Engineering and development 218 627 591 1,331
General and administrative 3,463 7,427 9,264 15,239
Total stock-based compensation expense $ 4,189 $ 9,762 $ 11,362 $ 20,272</t>
  </si>
  <si>
    <t>Summary of 2012 Restricted Stock Awards Activity for Restricted Stock Awards that were Granted Prior to Company's IPO</t>
  </si>
  <si>
    <t>The following table provides a summary of the 2012 restricted stock
awards activity for the nine months ended September 30, 2015
for restricted stock awards that were granted prior to the IPO:
2012 Restricted Stock Awards
Non-vested at December 31, 2014 759,122
Vested (475,935 )
Canceled (20,428 )
Non-vested at September 30, 2015 262,759</t>
  </si>
  <si>
    <t>Summary of Restricted Stock Units that were Granted in Connection with IPO and the Non-Vested Balance</t>
  </si>
  <si>
    <t>The following table provides a summary of the activity for the nine
months ended September 30, 2015 for the restricted stock units
that were granted in connection with the IPO and the non-vested
balance as of September 30, 2015:
Restricted Stock Units Weighted
Non-vested at December 31, 2014 155,094 $ 12.00
Vested and unissued (99,702 ) $ 12.00
Non-vested at September 30, 2015 55,392 $ 12.00</t>
  </si>
  <si>
    <t>Summary of Stock Options</t>
  </si>
  <si>
    <t>The following table provides a summary of the Company’s stock
options as of September 30, 2015 and the stock option activity
for all stock options granted under the 2013 Plan during the nine
months ended September 30, 2015:
Stock Weighted- Weighted- Aggregate
Outstanding at December 31, 2014 5,407,959 $ 12.07
Granted 2,340,469 $ 18.00
Exercised (95,490 ) $ 12.00
Forfeited/ canceled (153,534 ) $ 13.63
Outstanding at September 30, 2015 7,499,404 $ 13.89 8.6 $ 6,923
Exercisable at September 30, 2015 2,449,625 $ 12.01 8.1 $ 3,319
Expected to vest after September 30, 2015 (1) 4,956,756 $ 14.76 8.6 $ 3,585
Exercisable as of September 30, 2015 and expected to vest
thereafter (2) 7,406,381 $ 13.85 8.4 $ 6,904
(1) This represents the number of
unvested options outstanding as of September 30, 2015 that are
expected to vest in the future, which have been reduced using an
estimated forfeiture rate.
(2) This represents the number of vested
options as of September 30, 2015 plus the number of unvested
options outstanding as of September 30, 2015 that are expected
to vest in the future, which have been reduced using an estimated
forfeiture rate.
(3) The aggregate intrinsic value was
calculated based on the positive difference between the estimated
fair value of the Company’s common stock on
September 30, 2015 of $13.36 per share, or the date of
exercise, as appropriate, and the exercise price of the underlying
options.</t>
  </si>
  <si>
    <t>Restricted Stock Awards [Member]</t>
  </si>
  <si>
    <t>Summary of Restricted Stock Awards and Restricted Stock Units</t>
  </si>
  <si>
    <t>The following table provides a summary of the Company’s
restricted stock award activity for the 2013 Plan during the nine
months ended September 30, 2015:
Restricted Stock Weighted
Non-vested at December 31, 2014 695,312 $ 12.40
Granted 4,571,158 $ 15.56
Vested (18,419 ) $ 13.83
Canceled (58,445 ) $ 13.56
Non-vested at September 30, 2015 5,189,606 $ 15.16</t>
  </si>
  <si>
    <t>Restricted Stock Units [Member]</t>
  </si>
  <si>
    <t>The following table provides a summary of the Company’s
restricted stock unit activity for the 2013 Plan during the nine
months ended September 30, 2015:
Restricted Stock Units Weighted
Non-vested at December 31, 2014 341,161 $ 12.00
Vested and unissued (90,297 ) $ 12.00
Non-vested at September 30, 2015 250,864 $ 12.00</t>
  </si>
  <si>
    <t>Severance and Other Exit Costs (Tables)</t>
  </si>
  <si>
    <t>Summary of Severance Charges</t>
  </si>
  <si>
    <t xml:space="preserve">The following table presents severance charges recorded in the
consolidated statement of operations and comprehensive loss for the
periods presented:
Three Months Ended Nine Months Ended
2014 2015 2014 2015
(in
thousands)
Cost of revenue $ 217 $ 380 $ 507 $ 380
Sales and marketing 153 288 268 288
Engineering and development 82 411 905 411
General and administrative 74 115 93 115
Total severance charges $ 526 $ 1,194 $ 1,773 $ 1,194 </t>
  </si>
  <si>
    <t>Closing Office Facility in Redwood City [Member]</t>
  </si>
  <si>
    <t>Summary of Activity Related to Company's Facilities Exit Costs Accrual</t>
  </si>
  <si>
    <t>The following table provides a summary of the activity for the nine
months ended September 30, 2015 related to the Company’s
facilities exit costs accrual:
Facilities
(in thousands)
Balance at December 31, 2014 $ 1,855
Cash paid (632 )
Balance at September 30, 2015 $ 1,223</t>
  </si>
  <si>
    <t>Employee Severance [Member]</t>
  </si>
  <si>
    <t>The following table provides a summary of the activity for the nine
months ended September 30, 2015 related to the Company’s
2015 Restructuring Plan severance accrual:
2015 Plan Employee Severance
(in
thousands)
Balance at December 31, 2014 $
—
Severance charges 1,194
Cash paid (195 )
Balance at September 30, 2015 $ 999</t>
  </si>
  <si>
    <t>Related Party Transactions (Tables)</t>
  </si>
  <si>
    <t>Immediate Family Member of Management or Principal Owner [Member]</t>
  </si>
  <si>
    <t>Summary of Related Party Transactions</t>
  </si>
  <si>
    <t>The following table includes the revised amounts of related party
transactions recorded in the consolidated statements of operations
and comprehensive loss for the three and nine months ended
September 30, 2014 relating to services provided by Tregaron
and its affiliates under these agreements:
Three Months Ended
September 30, Nine Months Ended
September 30,
As Reported As Revised 2015 As Reported As Revised 2015
(in
thousands)
Cost of revenue $ 2,300 $ 1,900 $ 2,500 $ 4,700 $ 5,300 $ 7,500
Sales and marketing 200 200 300 400 400 600
Engineering and development 800 500 100 1,300 1,300 800
General and administrative 500 100 100 600 700 300
Total related party transaction expense $ 3,800 $ 2,700 $ 3,000 $ 7,000 $ 7,700 $ 9,200</t>
  </si>
  <si>
    <t>Director [Member]</t>
  </si>
  <si>
    <t>The following table includes the revised amounts of related party
transactions recorded in the consolidated statements of operations
and comprehensive loss for the three and nine months ended
September 30, 2014 relating to services provided by IBS under
these agreements:
Three Months Ended September 30,
Nine Months Ended September 30,
As Reported As Revised 2015 As Reported As Revised 2015
(in
thousands)
Revenue $
— $ (100 ) $ (400 ) $
— $ (300 ) $ (800 )
Revenue (contra)
—
— 1,700
—
— 5,200
Total related party transaction impact to revenue $
— $ (100 ) $ 1,300 $
— $ (300 ) $ 4,400
Cost of revenue 1,400 1,400 200 3,400 4,100 500
Total related party transaction expense, net $ 1,400 $ 1,300 $ 1,500 $ 3,400 $ 3,800 $ 4,900</t>
  </si>
  <si>
    <t>Nature of Business - Additional Information (Detail) - USD ($)</t>
  </si>
  <si>
    <t>Mar. 11, 2015</t>
  </si>
  <si>
    <t>Mar. 06, 2015</t>
  </si>
  <si>
    <t>Nov. 26, 2014</t>
  </si>
  <si>
    <t>Nov. 20, 2014</t>
  </si>
  <si>
    <t>Organization Consolidation And Presentation Of Financial Statements [Line Items]</t>
  </si>
  <si>
    <t>Follow-On Public Offering [Member]</t>
  </si>
  <si>
    <t>Common stock, per share</t>
  </si>
  <si>
    <t>Number of shares sold by the selling stockholders</t>
  </si>
  <si>
    <t>Gross proceeds from issuance of common stock</t>
  </si>
  <si>
    <t>Net proceeds from issuance of common stock</t>
  </si>
  <si>
    <t>Underwriting discounts and commissions</t>
  </si>
  <si>
    <t>Stock issuance cost</t>
  </si>
  <si>
    <t>Over-Allotment Option [Member]</t>
  </si>
  <si>
    <t>Selling Stockholders [Member]</t>
  </si>
  <si>
    <t>Summary of Significant Accounting Policies - Additional Information (Detail)</t>
  </si>
  <si>
    <t>12 Months Ended</t>
  </si>
  <si>
    <t>Sep. 30, 2015USD ($)</t>
  </si>
  <si>
    <t>Sep. 30, 2014USD ($)</t>
  </si>
  <si>
    <t>Sep. 30, 2015USD ($)Segment</t>
  </si>
  <si>
    <t>Dec. 31, 2014USD ($)</t>
  </si>
  <si>
    <t>Accounting Policies [Line Items]</t>
  </si>
  <si>
    <t>Number of reportable segments | Segment</t>
  </si>
  <si>
    <t>Software development cost capitalized</t>
  </si>
  <si>
    <t>Impairment</t>
  </si>
  <si>
    <t>Impairment charges</t>
  </si>
  <si>
    <t>Impairment loss charged to expense</t>
  </si>
  <si>
    <t>Contract service period</t>
  </si>
  <si>
    <t>36 months</t>
  </si>
  <si>
    <t>Reserves for refunds and chargebacks</t>
  </si>
  <si>
    <t>Deferred revenue expected to be refunded</t>
  </si>
  <si>
    <t>Percentage of deferred revenue refunded within same fiscal month</t>
  </si>
  <si>
    <t>75.00%</t>
  </si>
  <si>
    <t>Percentage of deferred revenue refunded within 45 days</t>
  </si>
  <si>
    <t>90.00%</t>
  </si>
  <si>
    <t>Unrecognized tax benefits</t>
  </si>
  <si>
    <t>Interest expense and penalties</t>
  </si>
  <si>
    <t>IPR&amp;D [Member]</t>
  </si>
  <si>
    <t>Summary of Significant Accounting Policies - Summary of Estimated Useful Lives (Detail)</t>
  </si>
  <si>
    <t>Building [Member]</t>
  </si>
  <si>
    <t>Property, Plant and Equipment [Line Items]</t>
  </si>
  <si>
    <t>Property, plant and equipment useful life</t>
  </si>
  <si>
    <t>35 years</t>
  </si>
  <si>
    <t>Software [Member] | Minimum [Member]</t>
  </si>
  <si>
    <t>2 years</t>
  </si>
  <si>
    <t>Software [Member] | Maximum [Member]</t>
  </si>
  <si>
    <t>3 years</t>
  </si>
  <si>
    <t>Computers and Office Equipment [Member]</t>
  </si>
  <si>
    <t>Furniture and Fixtures [Member]</t>
  </si>
  <si>
    <t>5 years</t>
  </si>
  <si>
    <t>Leasehold Improvements [Member]</t>
  </si>
  <si>
    <t>Leasehold improvements</t>
  </si>
  <si>
    <t>Shorter of useful life or remaining term of the lease</t>
  </si>
  <si>
    <t>Summary of Significant Accounting Policies - Potentially Dilutive Shares of Common Stock Excluded from the Diluted Weighted-average Number of Shares of Common Stock Outstanding (Detail) - USD ($) $ / shares in Units, $ in Thousands</t>
  </si>
  <si>
    <t>Net loss per share attributable to Endurance International Group Holdings, Inc.: Basic and diluted</t>
  </si>
  <si>
    <t>Weighted-average common shares outstanding used in computing net loss per share attributable to Endurance International Group Holdings, Inc. Basic and diluted</t>
  </si>
  <si>
    <t>Acquisitions - Additional Information (Detail) - USD ($) $ in Thousands</t>
  </si>
  <si>
    <t>Sep. 21, 2015</t>
  </si>
  <si>
    <t>Jun. 25, 2015</t>
  </si>
  <si>
    <t>May. 26, 2015</t>
  </si>
  <si>
    <t>Business Acquisition [Line Items]</t>
  </si>
  <si>
    <t>Gain recognized on redemption</t>
  </si>
  <si>
    <t>Revenue from acquisitions</t>
  </si>
  <si>
    <t>Subscriber Relationships [Member]</t>
  </si>
  <si>
    <t>Weighted average useful life</t>
  </si>
  <si>
    <t>4 years 1 month 6 days</t>
  </si>
  <si>
    <t>Trade-Names [Member]</t>
  </si>
  <si>
    <t>World Wide Web Hosting, LLC [Member]</t>
  </si>
  <si>
    <t>Business acquisition, estimated aggregate purchase price</t>
  </si>
  <si>
    <t>Business acquisition, cash paid</t>
  </si>
  <si>
    <t>Business acquisition, remaining consideration</t>
  </si>
  <si>
    <t>Business acquisition, cash payable</t>
  </si>
  <si>
    <t>Business acquisition, contribution of investment interest</t>
  </si>
  <si>
    <t>Prepaid expense and other current assets</t>
  </si>
  <si>
    <t>World Wide Web Hosting, LLC [Member] | Subscriber Relationships [Member]</t>
  </si>
  <si>
    <t>Long-lived intangible assets</t>
  </si>
  <si>
    <t>World Wide Web Hosting, LLC [Member] | Trade-Names [Member]</t>
  </si>
  <si>
    <t>Verio [Member]</t>
  </si>
  <si>
    <t>Verio [Member] | Subscriber Relationships [Member]</t>
  </si>
  <si>
    <t>Verio [Member] | Trade-Names [Member]</t>
  </si>
  <si>
    <t>Ace Data Centers Inc [Member]</t>
  </si>
  <si>
    <t>Business acquisition, net present value of remaining consideration</t>
  </si>
  <si>
    <t>Working capital adjustment determination period from closing date of acquisition</t>
  </si>
  <si>
    <t>75 days</t>
  </si>
  <si>
    <t>Property and equipment, including real property</t>
  </si>
  <si>
    <t>Acquisitions - Summary of Deferred Consideration Related to Acquisition (Detail) - USD ($) $ in Thousands</t>
  </si>
  <si>
    <t>Deferred consideration short-term</t>
  </si>
  <si>
    <t>Deferred consideration long-term</t>
  </si>
  <si>
    <t>Mojoness Inc [Member]</t>
  </si>
  <si>
    <t>Typepad Holdings LLC [Member]</t>
  </si>
  <si>
    <t>Domain Name Business [Member]</t>
  </si>
  <si>
    <t>Webzai Ltd [Member]</t>
  </si>
  <si>
    <t>BuyDomains [Member]</t>
  </si>
  <si>
    <t>Arvixe LLC [Member]</t>
  </si>
  <si>
    <t>Property and Equipment and Capital Lease Obligations - Components of Property and Equipment (Detail) - USD ($) $ in Thousands</t>
  </si>
  <si>
    <t>Property and equipment-at cost</t>
  </si>
  <si>
    <t>Less accumulated depreciation</t>
  </si>
  <si>
    <t>Land [Member]</t>
  </si>
  <si>
    <t>Software [Member]</t>
  </si>
  <si>
    <t>Construction in Process [Member]</t>
  </si>
  <si>
    <t>Property and Equipment and Capital Lease Obligations - Additional Information (Detail) - USD ($) $ in Thousands</t>
  </si>
  <si>
    <t>Depreciation expense</t>
  </si>
  <si>
    <t>Property and Equipment [Member]</t>
  </si>
  <si>
    <t>Property under capital lease</t>
  </si>
  <si>
    <t>Net carrying value of property under capital lease</t>
  </si>
  <si>
    <t>Fair Value Measurements - Additional Information (Detail) - Fair Value, Measurements, Recurring [Member] - Significant Unobservable Inputs (Level 3) [Member] $ in Thousands</t>
  </si>
  <si>
    <t>Fair Value, Assets and Liabilities Measured on Recurring and Nonrecurring Basis [Line Items]</t>
  </si>
  <si>
    <t>Change in fair value of the earn-out consideration</t>
  </si>
  <si>
    <t>Payment of contingent earn-out related to acquisition</t>
  </si>
  <si>
    <t>Fair Value Measurements - Basis of Fair Value Measurements (Detail) - Fair Value, Measurements, Recurring [Member] - USD ($) $ in Thousands</t>
  </si>
  <si>
    <t>Financial liabilities:</t>
  </si>
  <si>
    <t>Contingent earn-out consideration</t>
  </si>
  <si>
    <t>Total financial liabilities</t>
  </si>
  <si>
    <t>Fair Value Measurements - Summary of Changes in the Financial Liabilities Measured on a Recurring Basis Using Level 3 Inputs (Detail) - Significant Unobservable Inputs (Level 3) [Member] - Fair Value, Measurements, Recurring [Member] $ in Thousands</t>
  </si>
  <si>
    <t>Financial liabilities measured using Level 3 inputs, Opening balance</t>
  </si>
  <si>
    <t>Change in fair value of contingent earn-out</t>
  </si>
  <si>
    <t>Financial liabilities measured using Level 3 inputs, Ending balance</t>
  </si>
  <si>
    <t>Goodwill and Other Intangible Assets - Changes in Goodwill Balances (Detail) $ in Thousands</t>
  </si>
  <si>
    <t>Goodwill, beginning balance</t>
  </si>
  <si>
    <t>Goodwill related to acquisitions</t>
  </si>
  <si>
    <t>Foreign currency translation impact</t>
  </si>
  <si>
    <t>Goodwill, ending balance</t>
  </si>
  <si>
    <t>Goodwill and Other Intangible Assets - Summary of Other Intangible Assets (Detail) $ in Thousands</t>
  </si>
  <si>
    <t>Finite-Lived Intangible Assets [Line Items]</t>
  </si>
  <si>
    <t>Gross Carrying Amount</t>
  </si>
  <si>
    <t>Accumulated Amortization</t>
  </si>
  <si>
    <t>Net Carrying Amount</t>
  </si>
  <si>
    <t>Domains Names Available for Sale [Member]</t>
  </si>
  <si>
    <t>Weighted Average Useful Life</t>
  </si>
  <si>
    <t>Indefinite</t>
  </si>
  <si>
    <t>Developed Technology [Member]</t>
  </si>
  <si>
    <t>7 years</t>
  </si>
  <si>
    <t>6 years</t>
  </si>
  <si>
    <t>Intellectual Property [Member]</t>
  </si>
  <si>
    <t>13 years</t>
  </si>
  <si>
    <t>Leasehold Interests [Member]</t>
  </si>
  <si>
    <t>1 year</t>
  </si>
  <si>
    <t>Goodwill and Other Intangible Assets - Additional Information (Detail) - USD ($) $ in Thousands</t>
  </si>
  <si>
    <t>Amortization expense included in cost of revenue</t>
  </si>
  <si>
    <t>Investments - Additional Information (Detail) - USD ($) $ in Thousands</t>
  </si>
  <si>
    <t>Jan. 13, 2015</t>
  </si>
  <si>
    <t>Jul. 07, 2014</t>
  </si>
  <si>
    <t>Dec. 11, 2013</t>
  </si>
  <si>
    <t>Oct. 31, 2013</t>
  </si>
  <si>
    <t>May. 31, 2014</t>
  </si>
  <si>
    <t>Aug. 31, 2014</t>
  </si>
  <si>
    <t>Jun. 30, 2013</t>
  </si>
  <si>
    <t>Jul. 31, 2012</t>
  </si>
  <si>
    <t>Jan. 31, 2012</t>
  </si>
  <si>
    <t>Schedule of Cost-method Investments [Line Items]</t>
  </si>
  <si>
    <t>Amount of investment for acquisition</t>
  </si>
  <si>
    <t>Accrued expense</t>
  </si>
  <si>
    <t>Proportionate share exceed of the company's consolidated assets or income</t>
  </si>
  <si>
    <t>10.00%</t>
  </si>
  <si>
    <t>Equity method investment, description</t>
  </si>
  <si>
    <t>As of December 31, 2014 the Company did not have an equity method investment in  which the Company's proportionate share of the investee's net income or loss  exceeded 10% of the Company's consolidated assets or income from continuing  operations.</t>
  </si>
  <si>
    <t>Bluezone Labs, LLC [Member]</t>
  </si>
  <si>
    <t>Ownership interest</t>
  </si>
  <si>
    <t>25.00%</t>
  </si>
  <si>
    <t>Purchase of products and services</t>
  </si>
  <si>
    <t>40.00%</t>
  </si>
  <si>
    <t>50.00%</t>
  </si>
  <si>
    <t>Ownership interest percentage</t>
  </si>
  <si>
    <t>20.00%</t>
  </si>
  <si>
    <t>Percentage of companies capital stock sold</t>
  </si>
  <si>
    <t>Interest note receivable</t>
  </si>
  <si>
    <t>Total notes receivable</t>
  </si>
  <si>
    <t>Increase (decrease) in investment</t>
  </si>
  <si>
    <t>Impairment on the remaining investment</t>
  </si>
  <si>
    <t>WZ UK Ltd. [Member]</t>
  </si>
  <si>
    <t>49.00%</t>
  </si>
  <si>
    <t>Rate on royalty on billing</t>
  </si>
  <si>
    <t>4.50%</t>
  </si>
  <si>
    <t>Royalty revenue</t>
  </si>
  <si>
    <t>Assets reported in equity method investment</t>
  </si>
  <si>
    <t>Liabilities reported in equity method investment</t>
  </si>
  <si>
    <t>AppMachine [Member]</t>
  </si>
  <si>
    <t>Remaining percentage of acquisition</t>
  </si>
  <si>
    <t>60.00%</t>
  </si>
  <si>
    <t>Periodic payment on equity method investment, percentage</t>
  </si>
  <si>
    <t>Periodic payment on equity method investment determination percentage</t>
  </si>
  <si>
    <t>Minimum [Member]</t>
  </si>
  <si>
    <t>Voting interest</t>
  </si>
  <si>
    <t>Minimum [Member] | WZ UK Ltd. [Member]</t>
  </si>
  <si>
    <t>Proportionate share of company's income from continuing operations</t>
  </si>
  <si>
    <t>Maximum [Member]</t>
  </si>
  <si>
    <t>JDI Backup Ltd. [Member]</t>
  </si>
  <si>
    <t>Percentage of acquisition</t>
  </si>
  <si>
    <t>17.50%</t>
  </si>
  <si>
    <t>Ownership percentage</t>
  </si>
  <si>
    <t>100.00%</t>
  </si>
  <si>
    <t>67.00%</t>
  </si>
  <si>
    <t>Increase in investments</t>
  </si>
  <si>
    <t>Automattic [Member]</t>
  </si>
  <si>
    <t>Investment made on asset</t>
  </si>
  <si>
    <t>Percentage of outstanding shares invested</t>
  </si>
  <si>
    <t>5.00%</t>
  </si>
  <si>
    <t>Investments - Summary of Statement of Operations and Comprehensive Loss for Equity Method Investment (Detail) - WZ UK Ltd. [Member] - USD ($) $ in Thousands</t>
  </si>
  <si>
    <t>Schedule of Equity Method Investments [Line Items]</t>
  </si>
  <si>
    <t>Gross profit (loss)</t>
  </si>
  <si>
    <t>Operating loss</t>
  </si>
  <si>
    <t>Notes Payable - Additional Information (Detail) - USD ($)</t>
  </si>
  <si>
    <t>Nov. 25, 2013</t>
  </si>
  <si>
    <t>Nov. 30, 2013</t>
  </si>
  <si>
    <t>Long-Term Debt [Line Items]</t>
  </si>
  <si>
    <t>Mandatory repayments on term loan</t>
  </si>
  <si>
    <t>Borrowing from revolving credit facility</t>
  </si>
  <si>
    <t>Repayment of revolving credit facility</t>
  </si>
  <si>
    <t>Bank Revolving Loan [Member]</t>
  </si>
  <si>
    <t>Notes payable amount outstanding</t>
  </si>
  <si>
    <t>Revolving credit facility increase in borrowing capacity</t>
  </si>
  <si>
    <t>Aggregate principal amount not to exceed</t>
  </si>
  <si>
    <t>Revolver maturity period</t>
  </si>
  <si>
    <t>Dec. 22,
		2016</t>
  </si>
  <si>
    <t>Bank Revolver Loans 7.75% [Member]</t>
  </si>
  <si>
    <t>Principal amount of term loan outstanding</t>
  </si>
  <si>
    <t>Interest at LIBOR based rates</t>
  </si>
  <si>
    <t>7.75%</t>
  </si>
  <si>
    <t>Bank Revolver Loans 8.50% [Member]</t>
  </si>
  <si>
    <t>8.50%</t>
  </si>
  <si>
    <t>November 2013 First Lien [Member]</t>
  </si>
  <si>
    <t>First lien term loan outstanding</t>
  </si>
  <si>
    <t>Additional repayment of term loan</t>
  </si>
  <si>
    <t>Maturity date</t>
  </si>
  <si>
    <t>Nov. 9,
		2019</t>
  </si>
  <si>
    <t>Bank Revolver Loans [Member]</t>
  </si>
  <si>
    <t>2012 November Second Lien Term Loan Facility [Member]</t>
  </si>
  <si>
    <t>LIBOR Based Interest Rate Loan [Member]</t>
  </si>
  <si>
    <t>LIBOR based interest rate reduced</t>
  </si>
  <si>
    <t>4.00%</t>
  </si>
  <si>
    <t>Greater of the LIBOR rate</t>
  </si>
  <si>
    <t>1.00%</t>
  </si>
  <si>
    <t>Reference Rate Loan [Member]</t>
  </si>
  <si>
    <t>Debt instrument reference rate</t>
  </si>
  <si>
    <t>3.00%</t>
  </si>
  <si>
    <t>Percentage points added to federal funds effective rate</t>
  </si>
  <si>
    <t>0.50%</t>
  </si>
  <si>
    <t>Adjusted LIBOR rate</t>
  </si>
  <si>
    <t>2.00%</t>
  </si>
  <si>
    <t>London Interbank Offered Rate (LIBOR) [Member]</t>
  </si>
  <si>
    <t>London Interbank Offered Rate (LIBOR) [Member] | First Lien [Member]</t>
  </si>
  <si>
    <t>Notes Payable - Schedule of Interest Rates and Interest Expense (Detail) - USD ($) $ in Thousands</t>
  </si>
  <si>
    <t>Interest rate-reference</t>
  </si>
  <si>
    <t>Non-refundable fee-unused facility</t>
  </si>
  <si>
    <t>Interest expense and service fees</t>
  </si>
  <si>
    <t>Amortization of deferred financing fees</t>
  </si>
  <si>
    <t>Interest expense for capital lease obligations</t>
  </si>
  <si>
    <t>Other interest expense</t>
  </si>
  <si>
    <t>Total interest expense</t>
  </si>
  <si>
    <t>Promissory Note [Member]</t>
  </si>
  <si>
    <t>Interest expense for deferred consideration promissory note</t>
  </si>
  <si>
    <t>Interest rate-LIBOR</t>
  </si>
  <si>
    <t>Stockholders' Equity - Additional Information (Detail) - $ / shares</t>
  </si>
  <si>
    <t>Number of vote per share</t>
  </si>
  <si>
    <t>Stockholders' Equity - Summary of Changes in Stockholders' Equity (Detail) - USD ($) $ in Thousands</t>
  </si>
  <si>
    <t>Beginning balance</t>
  </si>
  <si>
    <t>Stock option exercises</t>
  </si>
  <si>
    <t>Foreign currency translation adjustment</t>
  </si>
  <si>
    <t>Ending balance</t>
  </si>
  <si>
    <t>Stock-Based Compensation - Summary of Total Stock-Based Compensation Expense (Detail) - USD ($) $ in Thousands</t>
  </si>
  <si>
    <t>Common Stock Options Restricted Stock Warrants And Changes In Capitalization [Line Items]</t>
  </si>
  <si>
    <t>Stock-based compensation expense</t>
  </si>
  <si>
    <t>Cost of Revenue [Member]</t>
  </si>
  <si>
    <t>Sales and Marketing [Member]</t>
  </si>
  <si>
    <t>Engineering and Development [Member]</t>
  </si>
  <si>
    <t>General and Administrative [Member]</t>
  </si>
  <si>
    <t>Stock-Based Compensation - Summary of 2012 Restricted Stock Awards Activity for Restricted Stock Awards that were Granted Prior to Company's IPO (Detail) - 2012 Restricted Stock Awards [Member] - Restricted Stock Awards [Member]</t>
  </si>
  <si>
    <t>Sep. 30, 2015shares</t>
  </si>
  <si>
    <t>Share-based Compensation Arrangement by Share-based Payment Award [Line Items]</t>
  </si>
  <si>
    <t>Non-vested, Beginning balance</t>
  </si>
  <si>
    <t>Vested</t>
  </si>
  <si>
    <t>Canceled</t>
  </si>
  <si>
    <t>Non-vested, Ending balance</t>
  </si>
  <si>
    <t>Stock-Based Compensation - Summary of Restricted Stock Units that were Granted in Connection with IPO and the Non-Vested Balance (Detail) - Prior Equity Plan [Member] - Restricted Stock Units [Member]</t>
  </si>
  <si>
    <t>Sep. 30, 2015$ / sharesshares</t>
  </si>
  <si>
    <t>Vested and unissued</t>
  </si>
  <si>
    <t>Weighted Average Grant Date Fair Value, Non-vested, Beginning balance | $ / shares</t>
  </si>
  <si>
    <t>Weighted Average Grant Date Fair Value, Vested and unissued | $ / shares</t>
  </si>
  <si>
    <t>Weighted Average Grant Date Fair Value, Non-vested, Ending balance | $ / shares</t>
  </si>
  <si>
    <t>Stock-Based Compensation - Summary of Stock Options (Detail) - 2013 Stock Incentive Plan [Member] $ / shares in Units, $ in Thousands</t>
  </si>
  <si>
    <t>Sep. 30, 2015USD ($)$ / sharesshares</t>
  </si>
  <si>
    <t>Stock Options, Outstanding</t>
  </si>
  <si>
    <t>Stock Options, Granted</t>
  </si>
  <si>
    <t>Stock Options, Exercised</t>
  </si>
  <si>
    <t>Stock Options, Forfeited/ canceled</t>
  </si>
  <si>
    <t>Stock Options, Exercisable at September 30, 2015</t>
  </si>
  <si>
    <t>Stock Options, Expected to vest after September 30, 2015</t>
  </si>
  <si>
    <t>Stock Options, Exercisable as of September 30, 2015 and expected to vest thereafter</t>
  </si>
  <si>
    <t>Weighted - Average Exercise Price, Outstanding | $ / shares</t>
  </si>
  <si>
    <t>Weighted - Average Exercise Price, Granted | $ / shares</t>
  </si>
  <si>
    <t>Weighted - Average Exercise Price, Exercised | $ / shares</t>
  </si>
  <si>
    <t>Weighted - Average Exercise Price, Forfeited/ canceled | $ / shares</t>
  </si>
  <si>
    <t>Weighted - Average Exercise Price, Exercisable at September 30, 2015 | $ / shares</t>
  </si>
  <si>
    <t>Weighted - Average Exercise Price, Expected to vest after September 30, 2015 | $ / shares</t>
  </si>
  <si>
    <t>Weighted - Average Exercise Price, Exercisable as of September 30, 2015 and expected to vest thereafter | $ / shares</t>
  </si>
  <si>
    <t>Weighted - Average Remaining Contractual Term, Outstanding</t>
  </si>
  <si>
    <t>8 years 7 months 6 days</t>
  </si>
  <si>
    <t>Weighted - Average Remaining Contractual Term, Exercisable at September 30, 2015</t>
  </si>
  <si>
    <t>8 years 1 month 6 days</t>
  </si>
  <si>
    <t>Weighted - Average Remaining Contractual Term, Expected to vest after September 30, 2015</t>
  </si>
  <si>
    <t>Weighted - Average Remaining Contractual Term, Exercisable as of September 30, 2015 and expected to vest thereafter</t>
  </si>
  <si>
    <t>8 years 4 months 24 days</t>
  </si>
  <si>
    <t>Aggregate Intrinsic Value, Outstanding | $</t>
  </si>
  <si>
    <t>Aggregate Intrinsic Value, Exercisable at September 30, 2015 | $</t>
  </si>
  <si>
    <t>Aggregate Intrinsic Value, Expected to vest after September 30, 2015 | $</t>
  </si>
  <si>
    <t>Aggregate Intrinsic Value, Exercisable as of September 30, 2015 and expected to vest thereafter | $</t>
  </si>
  <si>
    <t>Stock-Based Compensation - Summary of Stock Options (Parenthetical) (Detail)</t>
  </si>
  <si>
    <t>Sep. 30, 2015$ / shares</t>
  </si>
  <si>
    <t>2013 Stock Incentive Plan [Member]</t>
  </si>
  <si>
    <t>Estimated fair value of the Company's common stock</t>
  </si>
  <si>
    <t>Stock-Based Compensation - Additional Information (Detail) $ in Thousands</t>
  </si>
  <si>
    <t>Sep. 30, 2015USD ($)Management_Member</t>
  </si>
  <si>
    <t>Sep. 30, 2015USD ($)shares</t>
  </si>
  <si>
    <t>Number of management members included in vesting of accelerate stock awards | Management_Member</t>
  </si>
  <si>
    <t>2013 Stock Incentive Plan [Member] | Restricted Stock Awards [Member]</t>
  </si>
  <si>
    <t>Vesting period</t>
  </si>
  <si>
    <t>4 years</t>
  </si>
  <si>
    <t>Award shares granted for vesting | shares</t>
  </si>
  <si>
    <t>2013 Stock Incentive Plan [Member] | Performance-Based Award [Member]</t>
  </si>
  <si>
    <t>2013 Stock Incentive Plan [Member] | Performance-Based Award [Member] | Chief Executive Officer [Member]</t>
  </si>
  <si>
    <t>Vested period of award shares</t>
  </si>
  <si>
    <t>Vesting terms of award shares</t>
  </si>
  <si>
    <t>Award Shares may be earned during each calendar quarter during the Performance Period (each, a “Performance Quarter”) if the Company achieves a threshold, target or maximum level of the performance metric for the Performance Quarter. If the performance metric is less than the threshold level for a Performance Quarter, no Award Shares will be earned during the Performance Quarter. Award Shares that were not earned during a Performance Quarter may be earned later during the then current twelve month period from July 1st to June 30th during the Performance Period (each, a “Performance Year”) at a threshold, target or maximum level of the performance metric for the Performance Year. No Award Shares were earned for the Performance Quarter ending September 30, 2015 because the threshold level for the performance metric was not met.</t>
  </si>
  <si>
    <t>Stock-Based Compensation - Summary of Restricted Stock Awards and Restricted Stock Units (Detail) - 2013 Stock Incentive Plan [Member]</t>
  </si>
  <si>
    <t>Granted</t>
  </si>
  <si>
    <t>Weighted Average Grant Date Fair Value, Granted | $ / shares</t>
  </si>
  <si>
    <t>Weighted Average Grant Date Fair Value, Vested | $ / shares</t>
  </si>
  <si>
    <t>Weighted Average Grant Date Fair Value, Canceled | $ / shares</t>
  </si>
  <si>
    <t>Redeemable Non-controlling Interest - Additional Information (Detail) - USD ($) $ in Thousands</t>
  </si>
  <si>
    <t>Dec. 31, 2013</t>
  </si>
  <si>
    <t>Redeemable Noncontrolling Interest [Line Items]</t>
  </si>
  <si>
    <t>Partial settlement of redeemable non-controlling interest liability</t>
  </si>
  <si>
    <t>Change in estimated fair value</t>
  </si>
  <si>
    <t>Cost of acquisition</t>
  </si>
  <si>
    <t>Income Taxes - Additional Information (Detail) - USD ($)</t>
  </si>
  <si>
    <t>Operating Loss Carryforwards [Line Items]</t>
  </si>
  <si>
    <t>Unrecognized tax positions</t>
  </si>
  <si>
    <t>Cumulative pre-tax book loss position period</t>
  </si>
  <si>
    <t>Valuation allowance</t>
  </si>
  <si>
    <t>Tax expense</t>
  </si>
  <si>
    <t>Federal and state current income taxes</t>
  </si>
  <si>
    <t>Foreign current tax</t>
  </si>
  <si>
    <t>Federal and state deferred tax expense</t>
  </si>
  <si>
    <t>Increase in valuation allowance</t>
  </si>
  <si>
    <t>Foreign deferred tax expense</t>
  </si>
  <si>
    <t>Amount of net operating loss carry-forwards available to offset future U.S. federal taxable income</t>
  </si>
  <si>
    <t>Amount of net operating loss carry-forwards available to offset future state taxable income</t>
  </si>
  <si>
    <t>Expire date of carry-forwards</t>
  </si>
  <si>
    <t>Capital loss carry-forwards</t>
  </si>
  <si>
    <t>Loss carry-forwards available to future foreign taxable income</t>
  </si>
  <si>
    <t>Net operating loss carry-forwards</t>
  </si>
  <si>
    <t>Proceeds from sale of shares</t>
  </si>
  <si>
    <t>Domestic Tax Authority [Member]</t>
  </si>
  <si>
    <t>Loss carry-forwards, expiration date</t>
  </si>
  <si>
    <t>Federal NOL carry-forward</t>
  </si>
  <si>
    <t>State and Local Jurisdiction [Member]</t>
  </si>
  <si>
    <t>India [Member]</t>
  </si>
  <si>
    <t>United Kingdom [Member]</t>
  </si>
  <si>
    <t>Severance and Other Exit Costs - Additional Information (Detail) $ in Thousands</t>
  </si>
  <si>
    <t>Sep. 30, 2015USD ($)Positions</t>
  </si>
  <si>
    <t>Dec. 31, 2014USD ($)Positions</t>
  </si>
  <si>
    <t>Restructuring Cost and Reserve [Line Items]</t>
  </si>
  <si>
    <t>Severance and other exit costs accrued</t>
  </si>
  <si>
    <t>Severance costs paid</t>
  </si>
  <si>
    <t>Remaining lease obligations</t>
  </si>
  <si>
    <t>Facilities charge</t>
  </si>
  <si>
    <t>Integration And Consolidation Plan [Member]</t>
  </si>
  <si>
    <t>Number of positions eliminated | Positions</t>
  </si>
  <si>
    <t>Severance cost incurred to date</t>
  </si>
  <si>
    <t>Integration And Consolidation Plan [Member] | Employee Severance [Member]</t>
  </si>
  <si>
    <t>2015 Restructuring Plan [Member]</t>
  </si>
  <si>
    <t>2015 Restructuring Plan [Member] | Employee Severance [Member]</t>
  </si>
  <si>
    <t>Severance and Other Exit Costs - Summary of Activity Related to Company's Facilities Exit Costs Accrual (Detail) - USD ($) $ in Thousands</t>
  </si>
  <si>
    <t>Severance charges</t>
  </si>
  <si>
    <t>Beginning Balance</t>
  </si>
  <si>
    <t>Cash paid</t>
  </si>
  <si>
    <t>Ending Balance</t>
  </si>
  <si>
    <t>Severance and Other Exit Costs - Summary of Severance Charges (Detail) - USD ($) $ in Thousands</t>
  </si>
  <si>
    <t>Total severance charges</t>
  </si>
  <si>
    <t>Related Party Transactions - Additional Information (Detail) - USD ($) $ in Thousands</t>
  </si>
  <si>
    <t>Related Party Transaction [Line Items]</t>
  </si>
  <si>
    <t>Net expense</t>
  </si>
  <si>
    <t>Amount included in accounts receivable</t>
  </si>
  <si>
    <t>Related party transaction expense</t>
  </si>
  <si>
    <t>Amount included in accounts payable and accrued expense</t>
  </si>
  <si>
    <t>Chief Executive Officer and a Director [Member]</t>
  </si>
  <si>
    <t>As Reported [Member] | Immediate Family Member of Management or Principal Owner [Member]</t>
  </si>
  <si>
    <t>As Reported [Member] | Chief Executive Officer and a Director [Member]</t>
  </si>
  <si>
    <t>Related Party Transactions - Summary of Related Party Transactions (Detail) - USD ($) $ in Thousands</t>
  </si>
  <si>
    <t>Total related party transaction expense, net</t>
  </si>
  <si>
    <t>Revenue (contra)</t>
  </si>
  <si>
    <t>Total related party transaction impact to revenue</t>
  </si>
  <si>
    <t>Subsequent Events - Additional Information (Detail) - Subsequent Event [Member] - USD ($) $ / shares in Units, $ in Millions</t>
  </si>
  <si>
    <t>Nov. 02, 2015</t>
  </si>
  <si>
    <t>Oct. 30, 2015</t>
  </si>
  <si>
    <t>Ecommerce, LLC [Member]</t>
  </si>
  <si>
    <t>Subsequent Event [Line Items]</t>
  </si>
  <si>
    <t>Consideration paid</t>
  </si>
  <si>
    <t>Total consideration</t>
  </si>
  <si>
    <t>Constant Contact, Inc. [Member]</t>
  </si>
  <si>
    <t>Termination fees to be paid</t>
  </si>
  <si>
    <t>Termination fees receivable</t>
  </si>
  <si>
    <t>Price per share</t>
  </si>
  <si>
    <t>Financing commitment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Through &quot;#,##0_);_(&quot;Through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237746</v>
      </c>
    </row>
    <row spans="1:3" r="12">
      <c t="s" r="A12" s="4">
        <v>19</v>
      </c>
      <c t="s" r="B12" s="4">
        <v>20</v>
      </c>
    </row>
    <row spans="1:3" r="13">
      <c t="s" r="A13" s="4">
        <v>21</v>
      </c>
      <c t="s" r="B13" s="4">
        <v>22</v>
      </c>
    </row>
    <row spans="1:3" r="14">
      <c t="s" r="A14" s="4">
        <v>23</v>
      </c>
      <c t="n" r="C14" s="5">
        <v>136999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8</v>
      </c>
      <c t="s" r="B1" s="2">
        <v>1</v>
      </c>
    </row>
    <row spans="1:2" r="2">
      <c t="s" r="B2" s="2">
        <v>2</v>
      </c>
    </row>
    <row spans="1:2" r="3">
      <c t="s" r="A3" s="3">
        <v>176</v>
      </c>
    </row>
    <row spans="1:2" r="4">
      <c t="s" r="A4" s="4">
        <v>38</v>
      </c>
      <c t="s" r="B4"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4162</v>
      </c>
      <c t="n" r="C3" s="7">
        <v>32379</v>
      </c>
    </row>
    <row spans="1:3" r="4">
      <c t="s" r="A4" s="4">
        <v>28</v>
      </c>
      <c t="n" r="B4" s="5">
        <v>1207</v>
      </c>
      <c t="n" r="C4" s="5">
        <v>1325</v>
      </c>
    </row>
    <row spans="1:3" r="5">
      <c t="s" r="A5" s="4">
        <v>29</v>
      </c>
      <c t="n" r="B5" s="5">
        <v>12112</v>
      </c>
      <c t="n" r="C5" s="5">
        <v>10201</v>
      </c>
    </row>
    <row spans="1:3" r="6">
      <c t="s" r="A6" s="4">
        <v>30</v>
      </c>
      <c t="n" r="B6" s="5">
        <v>13961</v>
      </c>
      <c t="n" r="C6" s="5">
        <v>13961</v>
      </c>
    </row>
    <row spans="1:3" r="7">
      <c t="s" r="A7" s="4">
        <v>31</v>
      </c>
      <c t="n" r="B7" s="5">
        <v>59130</v>
      </c>
      <c t="n" r="C7" s="5">
        <v>49605</v>
      </c>
    </row>
    <row spans="1:3" r="8">
      <c t="s" r="A8" s="4">
        <v>32</v>
      </c>
      <c t="n" r="B8" s="5">
        <v>16121</v>
      </c>
      <c t="n" r="C8" s="5">
        <v>13173</v>
      </c>
    </row>
    <row spans="1:3" r="9">
      <c t="s" r="A9" s="4">
        <v>33</v>
      </c>
      <c t="n" r="B9" s="5">
        <v>136693</v>
      </c>
      <c t="n" r="C9" s="5">
        <v>120644</v>
      </c>
    </row>
    <row spans="1:3" r="10">
      <c t="s" r="A10" s="4">
        <v>34</v>
      </c>
      <c t="n" r="B10" s="5">
        <v>67885</v>
      </c>
      <c t="n" r="C10" s="5">
        <v>56837</v>
      </c>
    </row>
    <row spans="1:3" r="11">
      <c t="s" r="A11" s="4">
        <v>35</v>
      </c>
      <c t="n" r="B11" s="5">
        <v>1190451</v>
      </c>
      <c t="n" r="C11" s="5">
        <v>1105023</v>
      </c>
    </row>
    <row spans="1:3" r="12">
      <c t="s" r="A12" s="4">
        <v>36</v>
      </c>
      <c t="n" r="B12" s="5">
        <v>368039</v>
      </c>
      <c t="n" r="C12" s="5">
        <v>410338</v>
      </c>
    </row>
    <row spans="1:3" r="13">
      <c t="s" r="A13" s="4">
        <v>37</v>
      </c>
      <c t="n" r="B13" s="5">
        <v>339</v>
      </c>
      <c t="n" r="C13" s="5">
        <v>400</v>
      </c>
    </row>
    <row spans="1:3" r="14">
      <c t="s" r="A14" s="4">
        <v>38</v>
      </c>
      <c t="n" r="B14" s="5">
        <v>32205</v>
      </c>
      <c t="n" r="C14" s="5">
        <v>40447</v>
      </c>
    </row>
    <row spans="1:3" r="15">
      <c t="s" r="A15" s="4">
        <v>39</v>
      </c>
      <c t="n" r="B15" s="5">
        <v>5273</v>
      </c>
      <c t="n" r="C15" s="5">
        <v>7957</v>
      </c>
    </row>
    <row spans="1:3" r="16">
      <c t="s" r="A16" s="4">
        <v>40</v>
      </c>
      <c t="n" r="B16" s="5">
        <v>1432</v>
      </c>
      <c t="n" r="C16" s="5">
        <v>4397</v>
      </c>
    </row>
    <row spans="1:3" r="17">
      <c t="s" r="A17" s="4">
        <v>41</v>
      </c>
      <c t="n" r="B17" s="5">
        <v>1802317</v>
      </c>
      <c t="n" r="C17" s="5">
        <v>1746043</v>
      </c>
    </row>
    <row spans="1:3" r="18">
      <c t="s" r="A18" s="3">
        <v>42</v>
      </c>
    </row>
    <row spans="1:3" r="19">
      <c t="s" r="A19" s="4">
        <v>43</v>
      </c>
      <c t="n" r="B19" s="5">
        <v>11230</v>
      </c>
      <c t="n" r="C19" s="5">
        <v>8960</v>
      </c>
    </row>
    <row spans="1:3" r="20">
      <c t="s" r="A20" s="4">
        <v>44</v>
      </c>
      <c t="n" r="B20" s="5">
        <v>47656</v>
      </c>
      <c t="n" r="C20" s="5">
        <v>38275</v>
      </c>
    </row>
    <row spans="1:3" r="21">
      <c t="s" r="A21" s="4">
        <v>45</v>
      </c>
      <c t="n" r="B21" s="5">
        <v>282877</v>
      </c>
      <c t="n" r="C21" s="5">
        <v>259567</v>
      </c>
    </row>
    <row spans="1:3" r="22">
      <c t="s" r="A22" s="4">
        <v>46</v>
      </c>
      <c t="n" r="B22" s="5">
        <v>80500</v>
      </c>
      <c t="n" r="C22" s="5">
        <v>60500</v>
      </c>
    </row>
    <row spans="1:3" r="23">
      <c t="s" r="A23" s="4">
        <v>47</v>
      </c>
      <c t="n" r="B23" s="5">
        <v>4173</v>
      </c>
      <c t="n" r="C23" s="5">
        <v>3793</v>
      </c>
    </row>
    <row spans="1:3" r="24">
      <c t="s" r="A24" s="4">
        <v>48</v>
      </c>
      <c t="n" r="B24" s="5">
        <v>48137</v>
      </c>
      <c t="n" r="C24" s="5">
        <v>13917</v>
      </c>
    </row>
    <row spans="1:3" r="25">
      <c t="s" r="A25" s="4">
        <v>49</v>
      </c>
      <c t="n" r="B25" s="5">
        <v>7047</v>
      </c>
      <c t="n" r="C25" s="5">
        <v>10358</v>
      </c>
    </row>
    <row spans="1:3" r="26">
      <c t="s" r="A26" s="4">
        <v>50</v>
      </c>
      <c t="n" r="B26" s="5">
        <v>481620</v>
      </c>
      <c t="n" r="C26" s="5">
        <v>395370</v>
      </c>
    </row>
    <row spans="1:3" r="27">
      <c t="s" r="A27" s="4">
        <v>51</v>
      </c>
      <c t="n" r="B27" s="5">
        <v>75027</v>
      </c>
      <c t="n" r="C27" s="5">
        <v>65850</v>
      </c>
    </row>
    <row spans="1:3" r="28">
      <c t="s" r="A28" s="4">
        <v>52</v>
      </c>
      <c t="n" r="B28" s="5">
        <v>1018500</v>
      </c>
      <c t="n" r="C28" s="5">
        <v>1026375</v>
      </c>
    </row>
    <row spans="1:3" r="29">
      <c t="s" r="A29" s="4">
        <v>53</v>
      </c>
      <c t="n" r="B29" s="5">
        <v>1096</v>
      </c>
      <c t="n" r="C29" s="5">
        <v>4302</v>
      </c>
    </row>
    <row spans="1:3" r="30">
      <c t="s" r="A30" s="4">
        <v>54</v>
      </c>
      <c t="n" r="B30" s="5">
        <v>41253</v>
      </c>
      <c t="n" r="C30" s="5">
        <v>35579</v>
      </c>
    </row>
    <row spans="1:3" r="31">
      <c t="s" r="A31" s="4">
        <v>55</v>
      </c>
      <c t="n" r="B31" s="5">
        <v>3498</v>
      </c>
      <c t="n" r="C31" s="5">
        <v>10722</v>
      </c>
    </row>
    <row spans="1:3" r="32">
      <c t="s" r="A32" s="4">
        <v>56</v>
      </c>
      <c t="n" r="B32" s="5">
        <v>3304</v>
      </c>
      <c t="n" r="C32" s="5">
        <v>2806</v>
      </c>
    </row>
    <row spans="1:3" r="33">
      <c t="s" r="A33" s="4">
        <v>57</v>
      </c>
      <c t="n" r="B33" s="7">
        <v>1624298</v>
      </c>
      <c t="n" r="C33" s="5">
        <v>1541004</v>
      </c>
    </row>
    <row spans="1:3" r="34">
      <c t="s" r="A34" s="4">
        <v>58</v>
      </c>
      <c t="n" r="C34" s="7">
        <v>30543</v>
      </c>
    </row>
    <row spans="1:3" r="35">
      <c t="s" r="A35" s="4">
        <v>59</v>
      </c>
      <c t="s" r="B35" s="4">
        <v>60</v>
      </c>
      <c t="s" r="C35" s="4">
        <v>60</v>
      </c>
    </row>
    <row spans="1:3" r="36">
      <c t="s" r="A36" s="3">
        <v>61</v>
      </c>
    </row>
    <row spans="1:3" r="37">
      <c t="s" r="A37" s="4">
        <v>62</v>
      </c>
      <c t="s" r="B37" s="4">
        <v>60</v>
      </c>
      <c t="s" r="C37" s="4">
        <v>60</v>
      </c>
    </row>
    <row spans="1:3" r="38">
      <c t="s" r="A38" s="4">
        <v>63</v>
      </c>
      <c t="n" r="B38" s="7">
        <v>14</v>
      </c>
      <c t="n" r="C38" s="7">
        <v>14</v>
      </c>
    </row>
    <row spans="1:3" r="39">
      <c t="s" r="A39" s="4">
        <v>64</v>
      </c>
      <c t="n" r="B39" s="5">
        <v>838010</v>
      </c>
      <c t="n" r="C39" s="5">
        <v>816591</v>
      </c>
    </row>
    <row spans="1:3" r="40">
      <c t="s" r="A40" s="4">
        <v>65</v>
      </c>
      <c t="n" r="B40" s="5">
        <v>-1875</v>
      </c>
      <c t="n" r="C40" s="5">
        <v>-517</v>
      </c>
    </row>
    <row spans="1:3" r="41">
      <c t="s" r="A41" s="4">
        <v>66</v>
      </c>
      <c t="n" r="B41" s="5">
        <v>-658130</v>
      </c>
      <c t="n" r="C41" s="5">
        <v>-641592</v>
      </c>
    </row>
    <row spans="1:3" r="42">
      <c t="s" r="A42" s="4">
        <v>67</v>
      </c>
      <c t="n" r="B42" s="5">
        <v>178019</v>
      </c>
      <c t="n" r="C42" s="5">
        <v>174496</v>
      </c>
    </row>
    <row spans="1:3" r="43">
      <c t="s" r="A43" s="4">
        <v>68</v>
      </c>
      <c t="n" r="B43" s="7">
        <v>1802317</v>
      </c>
      <c t="n" r="C43" s="7">
        <v>17460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r="A1" s="1">
        <v>205</v>
      </c>
      <c t="s" r="B1" s="2">
        <v>1</v>
      </c>
    </row>
    <row spans="1:2" r="2">
      <c t="s" r="B2" s="2">
        <v>2</v>
      </c>
    </row>
    <row spans="1:2" r="3">
      <c t="s" r="A3" s="3">
        <v>162</v>
      </c>
    </row>
    <row spans="1:2" r="4">
      <c t="s" r="A4" s="4">
        <v>206</v>
      </c>
      <c t="s" r="B4" s="4">
        <v>207</v>
      </c>
    </row>
    <row spans="1:2" r="5">
      <c t="s" r="A5" s="4">
        <v>208</v>
      </c>
      <c t="s" r="B5" s="4">
        <v>209</v>
      </c>
    </row>
    <row spans="1:2" r="6">
      <c t="s" r="A6" s="4">
        <v>210</v>
      </c>
      <c t="s" r="B6" s="4">
        <v>211</v>
      </c>
    </row>
    <row spans="1:2" r="7">
      <c t="s" r="A7" s="4">
        <v>212</v>
      </c>
      <c t="s" r="B7" s="4">
        <v>213</v>
      </c>
    </row>
    <row spans="1:2" r="8">
      <c t="s" r="A8" s="4">
        <v>214</v>
      </c>
      <c t="s" r="B8" s="4">
        <v>215</v>
      </c>
    </row>
    <row spans="1:2" r="9">
      <c t="s" r="A9" s="4">
        <v>216</v>
      </c>
      <c t="s" r="B9" s="4">
        <v>217</v>
      </c>
    </row>
    <row spans="1:2" r="10">
      <c t="s" r="A10" s="4">
        <v>218</v>
      </c>
      <c t="s" r="B10" s="4">
        <v>219</v>
      </c>
    </row>
    <row spans="1:2" r="11">
      <c t="s" r="A11" s="4">
        <v>35</v>
      </c>
      <c t="s" r="B11" s="4">
        <v>220</v>
      </c>
    </row>
    <row spans="1:2" r="12">
      <c t="s" r="A12" s="4">
        <v>221</v>
      </c>
      <c t="s" r="B12" s="4">
        <v>222</v>
      </c>
    </row>
    <row spans="1:2" r="13">
      <c t="s" r="A13" s="4">
        <v>223</v>
      </c>
      <c t="s" r="B13" s="4">
        <v>224</v>
      </c>
    </row>
    <row spans="1:2" r="14">
      <c t="s" r="A14" s="4">
        <v>225</v>
      </c>
      <c t="s" r="B14" s="4">
        <v>226</v>
      </c>
    </row>
    <row spans="1:2" r="15">
      <c t="s" r="A15" s="4">
        <v>190</v>
      </c>
      <c t="s" r="B15" s="4">
        <v>227</v>
      </c>
    </row>
    <row spans="1:2" r="16">
      <c t="s" r="A16" s="4">
        <v>184</v>
      </c>
      <c t="s" r="B16" s="4">
        <v>228</v>
      </c>
    </row>
    <row spans="1:2" r="17">
      <c t="s" r="A17" s="4">
        <v>229</v>
      </c>
      <c t="s" r="B17" s="4">
        <v>230</v>
      </c>
    </row>
    <row spans="1:2" r="18">
      <c t="s" r="A18" s="4">
        <v>231</v>
      </c>
      <c t="s" r="B18"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62</v>
      </c>
    </row>
    <row spans="1:2" r="4">
      <c t="s" r="A4" s="4">
        <v>234</v>
      </c>
      <c t="s" r="B4" s="4">
        <v>235</v>
      </c>
    </row>
    <row spans="1:2" r="5">
      <c t="s" r="A5" s="4">
        <v>236</v>
      </c>
      <c t="s" r="B5"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8</v>
      </c>
      <c t="s" r="B1" s="2">
        <v>1</v>
      </c>
    </row>
    <row spans="1:2" r="2">
      <c t="s" r="B2" s="2">
        <v>2</v>
      </c>
    </row>
    <row spans="1:2" r="3">
      <c t="s" r="A3" s="3">
        <v>165</v>
      </c>
    </row>
    <row spans="1:2" r="4">
      <c t="s" r="A4" s="4">
        <v>239</v>
      </c>
      <c t="s" r="B4"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41</v>
      </c>
      <c t="s" r="B1" s="2">
        <v>1</v>
      </c>
    </row>
    <row spans="1:2" r="2">
      <c t="s" r="B2" s="2">
        <v>2</v>
      </c>
    </row>
    <row spans="1:2" r="3">
      <c t="s" r="A3" s="3">
        <v>168</v>
      </c>
    </row>
    <row spans="1:2" r="4">
      <c t="s" r="A4" s="4">
        <v>24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44</v>
      </c>
      <c t="s" r="B1" s="2">
        <v>1</v>
      </c>
    </row>
    <row spans="1:2" r="2">
      <c t="s" r="B2" s="2">
        <v>2</v>
      </c>
    </row>
    <row spans="1:2" r="3">
      <c t="s" r="A3" s="4">
        <v>245</v>
      </c>
      <c t="s" r="B3" s="4">
        <v>246</v>
      </c>
    </row>
    <row spans="1:2" r="4">
      <c t="s" r="A4" s="4">
        <v>247</v>
      </c>
    </row>
    <row spans="1:2" r="5">
      <c t="s" r="A5" s="4">
        <v>245</v>
      </c>
      <c t="s" r="B5"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49</v>
      </c>
      <c t="s" r="B1" s="2">
        <v>1</v>
      </c>
    </row>
    <row spans="1:2" r="2">
      <c t="s" r="B2" s="2">
        <v>2</v>
      </c>
    </row>
    <row spans="1:2" r="3">
      <c t="s" r="A3" s="3">
        <v>174</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76</v>
      </c>
    </row>
    <row spans="1:2" r="4">
      <c t="s" r="A4" s="4">
        <v>255</v>
      </c>
      <c t="s" r="B4" s="4">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57</v>
      </c>
      <c t="s" r="B1" s="2">
        <v>1</v>
      </c>
    </row>
    <row spans="1:2" r="2">
      <c t="s" r="B2" s="2">
        <v>2</v>
      </c>
    </row>
    <row spans="1:2" r="3">
      <c t="s" r="A3" s="3">
        <v>179</v>
      </c>
    </row>
    <row spans="1:2" r="4">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25</v>
      </c>
    </row>
    <row spans="1:3" r="2">
      <c t="s" r="A2" s="3">
        <v>70</v>
      </c>
    </row>
    <row spans="1:3" r="3">
      <c t="s" r="A3" s="4">
        <v>71</v>
      </c>
      <c t="n" r="B3" s="8">
        <v>0.0001</v>
      </c>
      <c t="n" r="C3" s="8">
        <v>0.0001</v>
      </c>
    </row>
    <row spans="1:3" r="4">
      <c t="s" r="A4" s="4">
        <v>72</v>
      </c>
      <c t="n" r="B4" s="5">
        <v>5000000</v>
      </c>
      <c t="n" r="C4" s="5">
        <v>5000000</v>
      </c>
    </row>
    <row spans="1:3" r="5">
      <c t="s" r="A5" s="4">
        <v>73</v>
      </c>
      <c t="n" r="B5" s="5">
        <v>0</v>
      </c>
      <c t="n" r="C5" s="5">
        <v>0</v>
      </c>
    </row>
    <row spans="1:3" r="6">
      <c t="s" r="A6" s="4">
        <v>74</v>
      </c>
      <c t="n" r="B6" s="5">
        <v>0</v>
      </c>
      <c t="n" r="C6" s="5">
        <v>0</v>
      </c>
    </row>
    <row spans="1:3" r="7">
      <c t="s" r="A7" s="4">
        <v>75</v>
      </c>
      <c t="n" r="B7" s="8">
        <v>0.0001</v>
      </c>
      <c t="n" r="C7" s="8">
        <v>0.0001</v>
      </c>
    </row>
    <row spans="1:3" r="8">
      <c t="s" r="A8" s="4">
        <v>76</v>
      </c>
      <c t="n" r="B8" s="5">
        <v>500000000</v>
      </c>
      <c t="n" r="C8" s="5">
        <v>500000000</v>
      </c>
    </row>
    <row spans="1:3" r="9">
      <c t="s" r="A9" s="4">
        <v>77</v>
      </c>
      <c t="n" r="B9" s="5">
        <v>131506256</v>
      </c>
      <c t="n" r="C9" s="5">
        <v>130959113</v>
      </c>
    </row>
    <row spans="1:3" r="10">
      <c t="s" r="A10" s="4">
        <v>78</v>
      </c>
      <c t="n" r="B10" s="5">
        <v>131504177</v>
      </c>
      <c t="n" r="C10" s="5">
        <v>130914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60</v>
      </c>
      <c t="s" r="B1" s="2">
        <v>1</v>
      </c>
    </row>
    <row spans="1:2" r="2">
      <c t="s" r="B2" s="2">
        <v>2</v>
      </c>
    </row>
    <row spans="1:2" r="3">
      <c t="s" r="A3" s="3">
        <v>182</v>
      </c>
    </row>
    <row spans="1:2" r="4">
      <c t="s" r="A4" s="4">
        <v>261</v>
      </c>
      <c t="s" r="B4" s="4">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4">
        <v>264</v>
      </c>
      <c t="s" r="B3" s="4">
        <v>265</v>
      </c>
    </row>
    <row spans="1:2" r="4">
      <c t="s" r="A4" s="4">
        <v>266</v>
      </c>
      <c t="s" r="B4" s="4">
        <v>267</v>
      </c>
    </row>
    <row spans="1:2" r="5">
      <c t="s" r="A5" s="4">
        <v>268</v>
      </c>
      <c t="s" r="B5" s="4">
        <v>269</v>
      </c>
    </row>
    <row spans="1:2" r="6">
      <c t="s" r="A6" s="4">
        <v>270</v>
      </c>
      <c t="s" r="B6" s="4">
        <v>271</v>
      </c>
    </row>
    <row spans="1:2" r="7">
      <c t="s" r="A7" s="4">
        <v>272</v>
      </c>
    </row>
    <row spans="1:2" r="8">
      <c t="s" r="A8" s="4">
        <v>273</v>
      </c>
      <c t="s" r="B8" s="4">
        <v>274</v>
      </c>
    </row>
    <row spans="1:2" r="9">
      <c t="s" r="A9" s="4">
        <v>275</v>
      </c>
    </row>
    <row spans="1:2" r="10">
      <c t="s" r="A10" s="4">
        <v>273</v>
      </c>
      <c t="s" r="B10"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77</v>
      </c>
      <c t="s" r="B1" s="2">
        <v>1</v>
      </c>
    </row>
    <row spans="1:2" r="2">
      <c t="s" r="B2" s="2">
        <v>2</v>
      </c>
    </row>
    <row spans="1:2" r="3">
      <c t="s" r="A3" s="4">
        <v>278</v>
      </c>
      <c t="s" r="B3" s="4">
        <v>279</v>
      </c>
    </row>
    <row spans="1:2" r="4">
      <c t="s" r="A4" s="4">
        <v>280</v>
      </c>
    </row>
    <row spans="1:2" r="5">
      <c t="s" r="A5" s="4">
        <v>281</v>
      </c>
      <c t="s" r="B5" s="4">
        <v>282</v>
      </c>
    </row>
    <row spans="1:2" r="6">
      <c t="s" r="A6" s="4">
        <v>283</v>
      </c>
    </row>
    <row spans="1:2" r="7">
      <c t="s" r="A7" s="4">
        <v>281</v>
      </c>
      <c t="s" r="B7"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85</v>
      </c>
      <c t="s" r="B1" s="2">
        <v>1</v>
      </c>
    </row>
    <row spans="1:2" r="2">
      <c t="s" r="B2" s="2">
        <v>2</v>
      </c>
    </row>
    <row spans="1:2" r="3">
      <c t="s" r="A3" s="4">
        <v>286</v>
      </c>
    </row>
    <row spans="1:2" r="4">
      <c t="s" r="A4" s="4">
        <v>287</v>
      </c>
      <c t="s" r="B4" s="4">
        <v>288</v>
      </c>
    </row>
    <row spans="1:2" r="5">
      <c t="s" r="A5" s="4">
        <v>289</v>
      </c>
    </row>
    <row spans="1:2" r="6">
      <c t="s" r="A6" s="4">
        <v>287</v>
      </c>
      <c t="s" r="B6"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91</v>
      </c>
      <c t="s" r="B1" s="2">
        <v>292</v>
      </c>
      <c t="s" r="C1" s="2">
        <v>293</v>
      </c>
      <c t="s" r="D1" s="2">
        <v>294</v>
      </c>
      <c t="s" r="E1" s="2">
        <v>295</v>
      </c>
      <c t="s" r="F1" s="2">
        <v>2</v>
      </c>
      <c t="s" r="G1" s="2">
        <v>25</v>
      </c>
    </row>
    <row spans="1:7" r="2">
      <c t="s" r="A2" s="3">
        <v>296</v>
      </c>
    </row>
    <row spans="1:7" r="3">
      <c t="s" r="A3" s="4">
        <v>77</v>
      </c>
      <c t="n" r="F3" s="5">
        <v>131506256</v>
      </c>
      <c t="n" r="G3" s="5">
        <v>130959113</v>
      </c>
    </row>
    <row spans="1:7" r="4">
      <c t="s" r="A4" s="4">
        <v>297</v>
      </c>
    </row>
    <row spans="1:7" r="5">
      <c t="s" r="A5" s="3">
        <v>296</v>
      </c>
    </row>
    <row spans="1:7" r="6">
      <c t="s" r="A6" s="4">
        <v>77</v>
      </c>
      <c t="n" r="D6" s="5">
        <v>3000000</v>
      </c>
      <c t="n" r="E6" s="5">
        <v>3000000</v>
      </c>
    </row>
    <row spans="1:7" r="7">
      <c t="s" r="A7" s="4">
        <v>298</v>
      </c>
      <c t="n" r="B7" s="7">
        <v>19</v>
      </c>
      <c t="n" r="D7" s="9">
        <v>14.5</v>
      </c>
    </row>
    <row spans="1:7" r="8">
      <c t="s" r="A8" s="4">
        <v>299</v>
      </c>
      <c t="n" r="B8" s="5">
        <v>12000000</v>
      </c>
      <c t="n" r="D8" s="5">
        <v>10000000</v>
      </c>
    </row>
    <row spans="1:7" r="9">
      <c t="s" r="A9" s="4">
        <v>300</v>
      </c>
      <c t="n" r="D9" s="7">
        <v>43500000</v>
      </c>
    </row>
    <row spans="1:7" r="10">
      <c t="s" r="A10" s="4">
        <v>301</v>
      </c>
      <c t="n" r="D10" s="5">
        <v>41100000</v>
      </c>
    </row>
    <row spans="1:7" r="11">
      <c t="s" r="A11" s="4">
        <v>302</v>
      </c>
      <c t="n" r="D11" s="5">
        <v>1700000</v>
      </c>
    </row>
    <row spans="1:7" r="12">
      <c t="s" r="A12" s="4">
        <v>303</v>
      </c>
      <c t="n" r="D12" s="7">
        <v>700000</v>
      </c>
    </row>
    <row spans="1:7" r="13">
      <c t="s" r="A13" s="4">
        <v>304</v>
      </c>
    </row>
    <row spans="1:7" r="14">
      <c t="s" r="A14" s="3">
        <v>296</v>
      </c>
    </row>
    <row spans="1:7" r="15">
      <c t="s" r="A15" s="4">
        <v>299</v>
      </c>
      <c t="n" r="B15" s="5">
        <v>1800000</v>
      </c>
      <c t="n" r="D15" s="5">
        <v>1950000</v>
      </c>
    </row>
    <row spans="1:7" r="16">
      <c t="s" r="A16" s="4">
        <v>305</v>
      </c>
    </row>
    <row spans="1:7" r="17">
      <c t="s" r="A17" s="3">
        <v>296</v>
      </c>
    </row>
    <row spans="1:7" r="18">
      <c t="s" r="A18" s="4">
        <v>299</v>
      </c>
      <c t="n" r="C18" s="5">
        <v>13800000</v>
      </c>
      <c t="n" r="E18" s="5">
        <v>11950000</v>
      </c>
    </row>
    <row spans="1:7" r="19">
      <c t="s" r="A19" s="4">
        <v>301</v>
      </c>
      <c t="n" r="C19" s="7">
        <v>0</v>
      </c>
      <c t="n" r="E19" s="7">
        <v>0</v>
      </c>
    </row>
    <row spans="1:7" r="20">
      <c t="s" r="A20" s="4">
        <v>303</v>
      </c>
      <c t="n" r="B20" s="7">
        <v>700000</v>
      </c>
      <c t="n" r="D20" s="7">
        <v>3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1"/>
  </cols>
  <sheetData>
    <row spans="1:6" r="1">
      <c t="s" r="A1" s="1">
        <v>306</v>
      </c>
      <c t="s" r="B1" s="2">
        <v>80</v>
      </c>
      <c t="s" r="D1" s="2">
        <v>1</v>
      </c>
      <c t="s" r="F1" s="2">
        <v>307</v>
      </c>
    </row>
    <row spans="1:6" r="2">
      <c t="s" r="B2" s="2">
        <v>308</v>
      </c>
      <c t="s" r="C2" s="2">
        <v>309</v>
      </c>
      <c t="s" r="D2" s="2">
        <v>310</v>
      </c>
      <c t="s" r="E2" s="2">
        <v>309</v>
      </c>
      <c t="s" r="F2" s="2">
        <v>311</v>
      </c>
    </row>
    <row spans="1:6" r="3">
      <c t="s" r="A3" s="3">
        <v>312</v>
      </c>
    </row>
    <row spans="1:6" r="4">
      <c t="s" r="A4" s="4">
        <v>313</v>
      </c>
      <c t="n" r="D4" s="5">
        <v>1</v>
      </c>
    </row>
    <row spans="1:6" r="5">
      <c t="s" r="A5" s="4">
        <v>314</v>
      </c>
      <c t="n" r="B5" s="7">
        <v>1700000</v>
      </c>
      <c t="n" r="C5" s="7">
        <v>1600000</v>
      </c>
      <c t="n" r="D5" s="7">
        <v>4500000</v>
      </c>
      <c t="n" r="E5" s="7">
        <v>3900000</v>
      </c>
    </row>
    <row spans="1:6" r="6">
      <c t="s" r="A6" s="4">
        <v>315</v>
      </c>
      <c t="n" r="D6" s="5">
        <v>0</v>
      </c>
      <c t="n" r="F6" s="7">
        <v>0</v>
      </c>
    </row>
    <row spans="1:6" r="7">
      <c t="s" r="A7" s="4">
        <v>35</v>
      </c>
      <c t="n" r="B7" s="5">
        <v>1190451000</v>
      </c>
      <c t="n" r="D7" s="5">
        <v>1190451000</v>
      </c>
      <c t="n" r="F7" s="5">
        <v>1105023000</v>
      </c>
    </row>
    <row spans="1:6" r="8">
      <c t="s" r="A8" s="4">
        <v>316</v>
      </c>
      <c t="n" r="D8" s="5">
        <v>0</v>
      </c>
      <c t="n" r="F8" s="5">
        <v>0</v>
      </c>
    </row>
    <row spans="1:6" r="9">
      <c t="s" r="A9" s="4">
        <v>317</v>
      </c>
      <c t="n" r="B9" s="5">
        <v>0</v>
      </c>
      <c t="n" r="C9" s="5">
        <v>0</v>
      </c>
      <c t="n" r="D9" s="7">
        <v>0</v>
      </c>
      <c t="n" r="E9" s="5">
        <v>0</v>
      </c>
    </row>
    <row spans="1:6" r="10">
      <c t="s" r="A10" s="4">
        <v>318</v>
      </c>
      <c t="s" r="D10" s="4">
        <v>319</v>
      </c>
    </row>
    <row spans="1:6" r="11">
      <c t="s" r="A11" s="4">
        <v>320</v>
      </c>
      <c t="n" r="B11" s="5">
        <v>600000</v>
      </c>
      <c t="n" r="D11" s="7">
        <v>600000</v>
      </c>
      <c t="n" r="F11" s="5">
        <v>600000</v>
      </c>
    </row>
    <row spans="1:6" r="12">
      <c t="s" r="A12" s="4">
        <v>321</v>
      </c>
      <c t="n" r="B12" s="5">
        <v>2200000</v>
      </c>
      <c t="n" r="D12" s="7">
        <v>2200000</v>
      </c>
      <c t="n" r="F12" s="7">
        <v>2200000</v>
      </c>
    </row>
    <row spans="1:6" r="13">
      <c t="s" r="A13" s="4">
        <v>322</v>
      </c>
      <c t="s" r="D13" s="4">
        <v>323</v>
      </c>
    </row>
    <row spans="1:6" r="14">
      <c t="s" r="A14" s="4">
        <v>324</v>
      </c>
      <c t="s" r="D14" s="4">
        <v>325</v>
      </c>
    </row>
    <row spans="1:6" r="15">
      <c t="s" r="A15" s="4">
        <v>326</v>
      </c>
      <c t="n" r="B15" s="5">
        <v>0</v>
      </c>
      <c t="n" r="C15" s="5">
        <v>0</v>
      </c>
      <c t="n" r="D15" s="7">
        <v>0</v>
      </c>
      <c t="n" r="E15" s="5">
        <v>0</v>
      </c>
    </row>
    <row spans="1:6" r="16">
      <c t="s" r="A16" s="4">
        <v>327</v>
      </c>
      <c t="n" r="B16" s="5">
        <v>0</v>
      </c>
      <c t="n" r="C16" s="5">
        <v>0</v>
      </c>
      <c t="n" r="D16" s="5">
        <v>0</v>
      </c>
      <c t="n" r="E16" s="5">
        <v>0</v>
      </c>
    </row>
    <row spans="1:6" r="17">
      <c t="s" r="A17" s="4">
        <v>328</v>
      </c>
    </row>
    <row spans="1:6" r="18">
      <c t="s" r="A18" s="3">
        <v>312</v>
      </c>
    </row>
    <row spans="1:6" r="19">
      <c t="s" r="A19" s="4">
        <v>317</v>
      </c>
      <c t="n" r="B19" s="7">
        <v>0</v>
      </c>
      <c t="n" r="C19" s="7">
        <v>0</v>
      </c>
      <c t="n" r="D19" s="7">
        <v>0</v>
      </c>
      <c t="n" r="E19" s="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54"/>
  </cols>
  <sheetData>
    <row spans="1:2" r="1">
      <c t="s" r="A1" s="1">
        <v>329</v>
      </c>
      <c t="s" r="B1" s="2">
        <v>1</v>
      </c>
    </row>
    <row spans="1:2" r="2">
      <c t="s" r="B2" s="2">
        <v>2</v>
      </c>
    </row>
    <row spans="1:2" r="3">
      <c t="s" r="A3" s="4">
        <v>330</v>
      </c>
    </row>
    <row spans="1:2" r="4">
      <c t="s" r="A4" s="3">
        <v>331</v>
      </c>
    </row>
    <row spans="1:2" r="5">
      <c t="s" r="A5" s="4">
        <v>332</v>
      </c>
      <c t="s" r="B5" s="4">
        <v>333</v>
      </c>
    </row>
    <row spans="1:2" r="6">
      <c t="s" r="A6" s="4">
        <v>334</v>
      </c>
    </row>
    <row spans="1:2" r="7">
      <c t="s" r="A7" s="3">
        <v>331</v>
      </c>
    </row>
    <row spans="1:2" r="8">
      <c t="s" r="A8" s="4">
        <v>332</v>
      </c>
      <c t="s" r="B8" s="4">
        <v>335</v>
      </c>
    </row>
    <row spans="1:2" r="9">
      <c t="s" r="A9" s="4">
        <v>336</v>
      </c>
    </row>
    <row spans="1:2" r="10">
      <c t="s" r="A10" s="3">
        <v>331</v>
      </c>
    </row>
    <row spans="1:2" r="11">
      <c t="s" r="A11" s="4">
        <v>332</v>
      </c>
      <c t="s" r="B11" s="4">
        <v>337</v>
      </c>
    </row>
    <row spans="1:2" r="12">
      <c t="s" r="A12" s="4">
        <v>338</v>
      </c>
    </row>
    <row spans="1:2" r="13">
      <c t="s" r="A13" s="3">
        <v>331</v>
      </c>
    </row>
    <row spans="1:2" r="14">
      <c t="s" r="A14" s="4">
        <v>332</v>
      </c>
      <c t="s" r="B14" s="4">
        <v>337</v>
      </c>
    </row>
    <row spans="1:2" r="15">
      <c t="s" r="A15" s="4">
        <v>339</v>
      </c>
    </row>
    <row spans="1:2" r="16">
      <c t="s" r="A16" s="3">
        <v>331</v>
      </c>
    </row>
    <row spans="1:2" r="17">
      <c t="s" r="A17" s="4">
        <v>332</v>
      </c>
      <c t="s" r="B17" s="4">
        <v>340</v>
      </c>
    </row>
    <row spans="1:2" r="18">
      <c t="s" r="A18" s="4">
        <v>341</v>
      </c>
    </row>
    <row spans="1:2" r="19">
      <c t="s" r="A19" s="3">
        <v>331</v>
      </c>
    </row>
    <row spans="1:2" r="20">
      <c t="s" r="A20" s="4">
        <v>342</v>
      </c>
      <c t="s" r="B20" s="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4</v>
      </c>
      <c t="s" r="B1" s="2">
        <v>80</v>
      </c>
      <c t="s" r="D1" s="2">
        <v>1</v>
      </c>
    </row>
    <row spans="1:5" r="2">
      <c t="s" r="B2" s="2">
        <v>2</v>
      </c>
      <c t="s" r="C2" s="2">
        <v>81</v>
      </c>
      <c t="s" r="D2" s="2">
        <v>2</v>
      </c>
      <c t="s" r="E2" s="2">
        <v>81</v>
      </c>
    </row>
    <row spans="1:5" r="3">
      <c t="s" r="A3" s="3">
        <v>162</v>
      </c>
    </row>
    <row spans="1:5" r="4">
      <c t="s" r="A4" s="4">
        <v>103</v>
      </c>
      <c t="n" r="B4" s="7">
        <v>-15351</v>
      </c>
      <c t="n" r="C4" s="7">
        <v>-7898</v>
      </c>
      <c t="n" r="D4" s="7">
        <v>-16538</v>
      </c>
      <c t="n" r="E4" s="7">
        <v>-40631</v>
      </c>
    </row>
    <row spans="1:5" r="5">
      <c t="s" r="A5" s="4">
        <v>345</v>
      </c>
      <c t="n" r="B5" s="9">
        <v>-0.12</v>
      </c>
      <c t="n" r="C5" s="9">
        <v>-0.06</v>
      </c>
      <c t="n" r="D5" s="9">
        <v>-0.13</v>
      </c>
      <c t="n" r="E5" s="9">
        <v>-0.32</v>
      </c>
    </row>
    <row spans="1:5" r="6">
      <c t="s" r="A6" s="4">
        <v>346</v>
      </c>
      <c t="n" r="B6" s="5">
        <v>131398446</v>
      </c>
      <c t="n" r="C6" s="5">
        <v>127475305</v>
      </c>
      <c t="n" r="D6" s="5">
        <v>131195109</v>
      </c>
      <c t="n" r="E6" s="5">
        <v>1270535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3"/>
    <col customWidth="1" max="8" min="8" width="14"/>
    <col customWidth="1" max="9" min="9" width="14"/>
  </cols>
  <sheetData>
    <row spans="1:9" r="1">
      <c t="s" r="A1" s="1">
        <v>347</v>
      </c>
      <c t="s" r="B1" s="2">
        <v>348</v>
      </c>
      <c t="s" r="C1" s="2">
        <v>349</v>
      </c>
      <c t="s" r="D1" s="2">
        <v>350</v>
      </c>
      <c t="s" r="E1" s="2">
        <v>2</v>
      </c>
      <c t="s" r="F1" s="2">
        <v>81</v>
      </c>
      <c t="s" r="G1" s="2">
        <v>2</v>
      </c>
      <c t="s" r="H1" s="2">
        <v>81</v>
      </c>
      <c t="s" r="I1" s="2">
        <v>25</v>
      </c>
    </row>
    <row spans="1:9" r="2">
      <c t="s" r="A2" s="3">
        <v>351</v>
      </c>
    </row>
    <row spans="1:9" r="3">
      <c t="s" r="A3" s="4">
        <v>35</v>
      </c>
      <c t="n" r="E3" s="7">
        <v>1190451</v>
      </c>
      <c t="n" r="G3" s="7">
        <v>1190451</v>
      </c>
      <c t="n" r="I3" s="7">
        <v>1105023</v>
      </c>
    </row>
    <row spans="1:9" r="4">
      <c t="s" r="A4" s="4">
        <v>352</v>
      </c>
      <c t="n" r="G4" s="5">
        <v>5440</v>
      </c>
    </row>
    <row spans="1:9" r="5">
      <c t="s" r="A5" s="4">
        <v>95</v>
      </c>
      <c t="n" r="E5" s="5">
        <v>14624</v>
      </c>
      <c t="n" r="F5" s="7">
        <v>14407</v>
      </c>
      <c t="n" r="G5" s="5">
        <v>42956</v>
      </c>
      <c t="n" r="H5" s="7">
        <v>42219</v>
      </c>
    </row>
    <row spans="1:9" r="6">
      <c t="s" r="A6" s="4">
        <v>353</v>
      </c>
      <c t="n" r="E6" s="5">
        <v>5300</v>
      </c>
      <c t="n" r="G6" s="7">
        <v>6500</v>
      </c>
    </row>
    <row spans="1:9" r="7">
      <c t="s" r="A7" s="4">
        <v>354</v>
      </c>
    </row>
    <row spans="1:9" r="8">
      <c t="s" r="A8" s="3">
        <v>351</v>
      </c>
    </row>
    <row spans="1:9" r="9">
      <c t="s" r="A9" s="4">
        <v>355</v>
      </c>
      <c t="s" r="G9" s="4">
        <v>356</v>
      </c>
    </row>
    <row spans="1:9" r="10">
      <c t="s" r="A10" s="4">
        <v>357</v>
      </c>
    </row>
    <row spans="1:9" r="11">
      <c t="s" r="A11" s="3">
        <v>351</v>
      </c>
    </row>
    <row spans="1:9" r="12">
      <c t="s" r="A12" s="4">
        <v>355</v>
      </c>
      <c t="s" r="G12" s="4">
        <v>337</v>
      </c>
    </row>
    <row spans="1:9" r="13">
      <c t="s" r="A13" s="4">
        <v>358</v>
      </c>
    </row>
    <row spans="1:9" r="14">
      <c t="s" r="A14" s="3">
        <v>351</v>
      </c>
    </row>
    <row spans="1:9" r="15">
      <c t="s" r="A15" s="4">
        <v>359</v>
      </c>
      <c t="n" r="C15" s="7">
        <v>34900</v>
      </c>
    </row>
    <row spans="1:9" r="16">
      <c t="s" r="A16" s="4">
        <v>360</v>
      </c>
      <c t="n" r="C16" s="5">
        <v>18400</v>
      </c>
    </row>
    <row spans="1:9" r="17">
      <c t="s" r="A17" s="4">
        <v>361</v>
      </c>
      <c t="n" r="C17" s="5">
        <v>4600</v>
      </c>
    </row>
    <row spans="1:9" r="18">
      <c t="s" r="A18" s="4">
        <v>35</v>
      </c>
      <c t="n" r="C18" s="5">
        <v>23800</v>
      </c>
    </row>
    <row spans="1:9" r="19">
      <c t="s" r="A19" s="4">
        <v>45</v>
      </c>
      <c t="n" r="C19" s="5">
        <v>2500</v>
      </c>
    </row>
    <row spans="1:9" r="20">
      <c t="s" r="A20" s="4">
        <v>362</v>
      </c>
      <c t="n" r="C20" s="5">
        <v>23000</v>
      </c>
    </row>
    <row spans="1:9" r="21">
      <c t="s" r="A21" s="4">
        <v>363</v>
      </c>
      <c t="n" r="C21" s="5">
        <v>11900</v>
      </c>
    </row>
    <row spans="1:9" r="22">
      <c t="s" r="A22" s="4">
        <v>352</v>
      </c>
      <c t="n" r="C22" s="5">
        <v>5400</v>
      </c>
    </row>
    <row spans="1:9" r="23">
      <c t="s" r="A23" s="4">
        <v>364</v>
      </c>
      <c t="n" r="C23" s="5">
        <v>1200</v>
      </c>
    </row>
    <row spans="1:9" r="24">
      <c t="s" r="A24" s="4">
        <v>365</v>
      </c>
    </row>
    <row spans="1:9" r="25">
      <c t="s" r="A25" s="3">
        <v>351</v>
      </c>
    </row>
    <row spans="1:9" r="26">
      <c t="s" r="A26" s="4">
        <v>366</v>
      </c>
      <c t="n" r="C26" s="5">
        <v>10700</v>
      </c>
    </row>
    <row spans="1:9" r="27">
      <c t="s" r="A27" s="4">
        <v>367</v>
      </c>
    </row>
    <row spans="1:9" r="28">
      <c t="s" r="A28" s="3">
        <v>351</v>
      </c>
    </row>
    <row spans="1:9" r="29">
      <c t="s" r="A29" s="4">
        <v>366</v>
      </c>
      <c t="n" r="C29" s="7">
        <v>1700</v>
      </c>
    </row>
    <row spans="1:9" r="30">
      <c t="s" r="A30" s="4">
        <v>368</v>
      </c>
    </row>
    <row spans="1:9" r="31">
      <c t="s" r="A31" s="3">
        <v>351</v>
      </c>
    </row>
    <row spans="1:9" r="32">
      <c t="s" r="A32" s="4">
        <v>359</v>
      </c>
      <c t="n" r="D32" s="7">
        <v>13000</v>
      </c>
    </row>
    <row spans="1:9" r="33">
      <c t="s" r="A33" s="4">
        <v>360</v>
      </c>
      <c t="n" r="D33" s="5">
        <v>10500</v>
      </c>
    </row>
    <row spans="1:9" r="34">
      <c t="s" r="A34" s="4">
        <v>361</v>
      </c>
      <c t="n" r="D34" s="5">
        <v>2500</v>
      </c>
    </row>
    <row spans="1:9" r="35">
      <c t="s" r="A35" s="4">
        <v>35</v>
      </c>
      <c t="n" r="D35" s="5">
        <v>2000</v>
      </c>
    </row>
    <row spans="1:9" r="36">
      <c t="s" r="A36" s="4">
        <v>45</v>
      </c>
      <c t="n" r="D36" s="5">
        <v>1400</v>
      </c>
    </row>
    <row spans="1:9" r="37">
      <c t="s" r="A37" s="4">
        <v>369</v>
      </c>
    </row>
    <row spans="1:9" r="38">
      <c t="s" r="A38" s="3">
        <v>351</v>
      </c>
    </row>
    <row spans="1:9" r="39">
      <c t="s" r="A39" s="4">
        <v>366</v>
      </c>
      <c t="n" r="D39" s="5">
        <v>12300</v>
      </c>
    </row>
    <row spans="1:9" r="40">
      <c t="s" r="A40" s="4">
        <v>370</v>
      </c>
    </row>
    <row spans="1:9" r="41">
      <c t="s" r="A41" s="3">
        <v>351</v>
      </c>
    </row>
    <row spans="1:9" r="42">
      <c t="s" r="A42" s="4">
        <v>366</v>
      </c>
      <c t="n" r="D42" s="7">
        <v>100</v>
      </c>
    </row>
    <row spans="1:9" r="43">
      <c t="s" r="A43" s="4">
        <v>371</v>
      </c>
    </row>
    <row spans="1:9" r="44">
      <c t="s" r="A44" s="3">
        <v>351</v>
      </c>
    </row>
    <row spans="1:9" r="45">
      <c t="s" r="A45" s="4">
        <v>359</v>
      </c>
      <c t="n" r="B45" s="7">
        <v>73300</v>
      </c>
    </row>
    <row spans="1:9" r="46">
      <c t="s" r="A46" s="4">
        <v>360</v>
      </c>
      <c t="n" r="B46" s="5">
        <v>44400</v>
      </c>
    </row>
    <row spans="1:9" r="47">
      <c t="s" r="A47" s="4">
        <v>361</v>
      </c>
      <c t="n" r="B47" s="5">
        <v>31500</v>
      </c>
    </row>
    <row spans="1:9" r="48">
      <c t="s" r="A48" s="4">
        <v>35</v>
      </c>
      <c t="n" r="B48" s="5">
        <v>61000</v>
      </c>
    </row>
    <row spans="1:9" r="49">
      <c t="s" r="A49" s="4">
        <v>364</v>
      </c>
      <c t="n" r="B49" s="5">
        <v>300</v>
      </c>
    </row>
    <row spans="1:9" r="50">
      <c t="s" r="A50" s="4">
        <v>372</v>
      </c>
      <c t="n" r="B50" s="5">
        <v>28900</v>
      </c>
      <c t="n" r="G50" s="7">
        <v>29000</v>
      </c>
    </row>
    <row spans="1:9" r="51">
      <c t="s" r="A51" s="4">
        <v>95</v>
      </c>
      <c t="n" r="E51" s="7">
        <v>100</v>
      </c>
      <c t="n" r="G51" s="7">
        <v>100</v>
      </c>
    </row>
    <row spans="1:9" r="52">
      <c t="s" r="A52" s="4">
        <v>373</v>
      </c>
      <c t="s" r="G52" s="4">
        <v>374</v>
      </c>
    </row>
    <row spans="1:9" r="53">
      <c t="s" r="A53" s="4">
        <v>375</v>
      </c>
      <c t="n" r="B53" s="5">
        <v>12500</v>
      </c>
    </row>
    <row spans="1:9" r="54">
      <c t="s" r="A54" s="4">
        <v>56</v>
      </c>
      <c t="n" r="B54" s="7">
        <v>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6</v>
      </c>
      <c t="s" r="B1" s="2">
        <v>2</v>
      </c>
      <c t="s" r="C1" s="2">
        <v>25</v>
      </c>
    </row>
    <row spans="1:3" r="2">
      <c t="s" r="A2" s="3">
        <v>351</v>
      </c>
    </row>
    <row spans="1:3" r="3">
      <c t="s" r="A3" s="4">
        <v>377</v>
      </c>
      <c t="n" r="B3" s="7">
        <v>48137</v>
      </c>
      <c t="n" r="C3" s="7">
        <v>13917</v>
      </c>
    </row>
    <row spans="1:3" r="4">
      <c t="s" r="A4" s="4">
        <v>378</v>
      </c>
      <c t="n" r="B4" s="5">
        <v>3498</v>
      </c>
      <c t="n" r="C4" s="5">
        <v>10722</v>
      </c>
    </row>
    <row spans="1:3" r="5">
      <c t="s" r="A5" s="4">
        <v>379</v>
      </c>
    </row>
    <row spans="1:3" r="6">
      <c t="s" r="A6" s="3">
        <v>351</v>
      </c>
    </row>
    <row spans="1:3" r="7">
      <c t="s" r="A7" s="4">
        <v>377</v>
      </c>
      <c t="n" r="B7" s="5">
        <v>681</v>
      </c>
      <c t="n" r="C7" s="5">
        <v>490</v>
      </c>
    </row>
    <row spans="1:3" r="8">
      <c t="s" r="A8" s="4">
        <v>378</v>
      </c>
      <c t="n" r="B8" s="5">
        <v>698</v>
      </c>
      <c t="n" r="C8" s="5">
        <v>1370</v>
      </c>
    </row>
    <row spans="1:3" r="9">
      <c t="s" r="A9" s="4">
        <v>380</v>
      </c>
    </row>
    <row spans="1:3" r="10">
      <c t="s" r="A10" s="3">
        <v>351</v>
      </c>
    </row>
    <row spans="1:3" r="11">
      <c t="s" r="A11" s="4">
        <v>378</v>
      </c>
      <c t="n" r="B11" s="5">
        <v>2800</v>
      </c>
      <c t="n" r="C11" s="5">
        <v>2800</v>
      </c>
    </row>
    <row spans="1:3" r="12">
      <c t="s" r="A12" s="4">
        <v>381</v>
      </c>
    </row>
    <row spans="1:3" r="13">
      <c t="s" r="A13" s="3">
        <v>351</v>
      </c>
    </row>
    <row spans="1:3" r="14">
      <c t="s" r="A14" s="4">
        <v>377</v>
      </c>
      <c t="n" r="C14" s="5">
        <v>9027</v>
      </c>
    </row>
    <row spans="1:3" r="15">
      <c t="s" r="A15" s="4">
        <v>382</v>
      </c>
    </row>
    <row spans="1:3" r="16">
      <c t="s" r="A16" s="3">
        <v>351</v>
      </c>
    </row>
    <row spans="1:3" r="17">
      <c t="s" r="A17" s="4">
        <v>377</v>
      </c>
      <c t="n" r="B17" s="5">
        <v>2788</v>
      </c>
    </row>
    <row spans="1:3" r="18">
      <c t="s" r="A18" s="4">
        <v>378</v>
      </c>
      <c t="n" r="C18" s="5">
        <v>2617</v>
      </c>
    </row>
    <row spans="1:3" r="19">
      <c t="s" r="A19" s="4">
        <v>383</v>
      </c>
    </row>
    <row spans="1:3" r="20">
      <c t="s" r="A20" s="3">
        <v>351</v>
      </c>
    </row>
    <row spans="1:3" r="21">
      <c t="s" r="A21" s="4">
        <v>377</v>
      </c>
      <c t="n" r="B21" s="5">
        <v>4192</v>
      </c>
    </row>
    <row spans="1:3" r="22">
      <c t="s" r="A22" s="4">
        <v>378</v>
      </c>
      <c t="n" r="C22" s="5">
        <v>3935</v>
      </c>
    </row>
    <row spans="1:3" r="23">
      <c t="s" r="A23" s="4">
        <v>384</v>
      </c>
    </row>
    <row spans="1:3" r="24">
      <c t="s" r="A24" s="3">
        <v>351</v>
      </c>
    </row>
    <row spans="1:3" r="25">
      <c t="s" r="A25" s="4">
        <v>377</v>
      </c>
      <c t="n" r="B25" s="5">
        <v>4400</v>
      </c>
      <c t="n" r="C25" s="7">
        <v>4400</v>
      </c>
    </row>
    <row spans="1:3" r="26">
      <c t="s" r="A26" s="4">
        <v>368</v>
      </c>
    </row>
    <row spans="1:3" r="27">
      <c t="s" r="A27" s="3">
        <v>351</v>
      </c>
    </row>
    <row spans="1:3" r="28">
      <c t="s" r="A28" s="4">
        <v>377</v>
      </c>
      <c t="n" r="B28" s="5">
        <v>2474</v>
      </c>
    </row>
    <row spans="1:3" r="29">
      <c t="s" r="A29" s="4">
        <v>371</v>
      </c>
    </row>
    <row spans="1:3" r="30">
      <c t="s" r="A30" s="3">
        <v>351</v>
      </c>
    </row>
    <row spans="1:3" r="31">
      <c t="s" r="A31" s="4">
        <v>377</v>
      </c>
      <c t="n" r="B31" s="5">
        <v>29002</v>
      </c>
    </row>
    <row spans="1:3" r="32">
      <c t="s" r="A32" s="4">
        <v>358</v>
      </c>
    </row>
    <row spans="1:3" r="33">
      <c t="s" r="A33" s="3">
        <v>351</v>
      </c>
    </row>
    <row spans="1:3" r="34">
      <c t="s" r="A34" s="4">
        <v>377</v>
      </c>
      <c t="n" r="B34" s="7">
        <v>4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3</v>
      </c>
      <c t="n" r="B4" s="7">
        <v>188523</v>
      </c>
      <c t="n" r="C4" s="7">
        <v>160167</v>
      </c>
      <c t="n" r="D4" s="7">
        <v>548272</v>
      </c>
      <c t="n" r="E4" s="7">
        <v>457909</v>
      </c>
    </row>
    <row spans="1:5" r="5">
      <c t="s" r="A5" s="4">
        <v>84</v>
      </c>
      <c t="n" r="B5" s="5">
        <v>110773</v>
      </c>
      <c t="n" r="C5" s="5">
        <v>97416</v>
      </c>
      <c t="n" r="D5" s="5">
        <v>316684</v>
      </c>
      <c t="n" r="E5" s="5">
        <v>279218</v>
      </c>
    </row>
    <row spans="1:5" r="6">
      <c t="s" r="A6" s="4">
        <v>85</v>
      </c>
      <c t="n" r="B6" s="5">
        <v>77750</v>
      </c>
      <c t="n" r="C6" s="5">
        <v>62751</v>
      </c>
      <c t="n" r="D6" s="5">
        <v>231588</v>
      </c>
      <c t="n" r="E6" s="5">
        <v>178691</v>
      </c>
    </row>
    <row spans="1:5" r="7">
      <c t="s" r="A7" s="3">
        <v>86</v>
      </c>
    </row>
    <row spans="1:5" r="8">
      <c t="s" r="A8" s="4">
        <v>87</v>
      </c>
      <c t="n" r="B8" s="5">
        <v>37523</v>
      </c>
      <c t="n" r="C8" s="5">
        <v>34761</v>
      </c>
      <c t="n" r="D8" s="5">
        <v>109791</v>
      </c>
      <c t="n" r="E8" s="5">
        <v>114610</v>
      </c>
    </row>
    <row spans="1:5" r="9">
      <c t="s" r="A9" s="4">
        <v>88</v>
      </c>
      <c t="n" r="B9" s="5">
        <v>7902</v>
      </c>
      <c t="n" r="C9" s="5">
        <v>4179</v>
      </c>
      <c t="n" r="D9" s="5">
        <v>19906</v>
      </c>
      <c t="n" r="E9" s="5">
        <v>14497</v>
      </c>
    </row>
    <row spans="1:5" r="10">
      <c t="s" r="A10" s="4">
        <v>89</v>
      </c>
      <c t="n" r="B10" s="5">
        <v>23212</v>
      </c>
      <c t="n" r="C10" s="5">
        <v>18557</v>
      </c>
      <c t="n" r="D10" s="5">
        <v>63031</v>
      </c>
      <c t="n" r="E10" s="5">
        <v>50914</v>
      </c>
    </row>
    <row spans="1:5" r="11">
      <c t="s" r="A11" s="4">
        <v>90</v>
      </c>
      <c t="n" r="B11" s="5">
        <v>68637</v>
      </c>
      <c t="n" r="C11" s="5">
        <v>57497</v>
      </c>
      <c t="n" r="D11" s="5">
        <v>192728</v>
      </c>
      <c t="n" r="E11" s="5">
        <v>180021</v>
      </c>
    </row>
    <row spans="1:5" r="12">
      <c t="s" r="A12" s="4">
        <v>91</v>
      </c>
      <c t="n" r="B12" s="5">
        <v>9113</v>
      </c>
      <c t="n" r="C12" s="5">
        <v>5254</v>
      </c>
      <c t="n" r="D12" s="5">
        <v>38860</v>
      </c>
      <c t="n" r="E12" s="5">
        <v>-1330</v>
      </c>
    </row>
    <row spans="1:5" r="13">
      <c t="s" r="A13" s="3">
        <v>92</v>
      </c>
    </row>
    <row spans="1:5" r="14">
      <c t="s" r="A14" s="4">
        <v>93</v>
      </c>
      <c t="n" r="D14" s="5">
        <v>5440</v>
      </c>
    </row>
    <row spans="1:5" r="15">
      <c t="s" r="A15" s="4">
        <v>94</v>
      </c>
      <c t="n" r="B15" s="5">
        <v>107</v>
      </c>
      <c t="n" r="C15" s="5">
        <v>83</v>
      </c>
      <c t="n" r="D15" s="5">
        <v>316</v>
      </c>
      <c t="n" r="E15" s="5">
        <v>255</v>
      </c>
    </row>
    <row spans="1:5" r="16">
      <c t="s" r="A16" s="4">
        <v>95</v>
      </c>
      <c t="n" r="B16" s="5">
        <v>-14624</v>
      </c>
      <c t="n" r="C16" s="5">
        <v>-14407</v>
      </c>
      <c t="n" r="D16" s="5">
        <v>-42956</v>
      </c>
      <c t="n" r="E16" s="5">
        <v>-42219</v>
      </c>
    </row>
    <row spans="1:5" r="17">
      <c t="s" r="A17" s="4">
        <v>96</v>
      </c>
      <c t="n" r="B17" s="5">
        <v>-14517</v>
      </c>
      <c t="n" r="C17" s="5">
        <v>-14324</v>
      </c>
      <c t="n" r="D17" s="5">
        <v>-37200</v>
      </c>
      <c t="n" r="E17" s="5">
        <v>-41964</v>
      </c>
    </row>
    <row spans="1:5" r="18">
      <c t="s" r="A18" s="4">
        <v>97</v>
      </c>
      <c t="n" r="B18" s="5">
        <v>-5404</v>
      </c>
      <c t="n" r="C18" s="5">
        <v>-9070</v>
      </c>
      <c t="n" r="D18" s="5">
        <v>1660</v>
      </c>
      <c t="n" r="E18" s="5">
        <v>-43294</v>
      </c>
    </row>
    <row spans="1:5" r="19">
      <c t="s" r="A19" s="4">
        <v>98</v>
      </c>
      <c t="n" r="B19" s="5">
        <v>5397</v>
      </c>
      <c t="n" r="C19" s="5">
        <v>289</v>
      </c>
      <c t="n" r="D19" s="5">
        <v>9082</v>
      </c>
      <c t="n" r="E19" s="5">
        <v>4776</v>
      </c>
    </row>
    <row spans="1:5" r="20">
      <c t="s" r="A20" s="4">
        <v>99</v>
      </c>
      <c t="n" r="B20" s="5">
        <v>-10801</v>
      </c>
      <c t="n" r="C20" s="5">
        <v>-9359</v>
      </c>
      <c t="n" r="D20" s="5">
        <v>-7422</v>
      </c>
      <c t="n" r="E20" s="5">
        <v>-48070</v>
      </c>
    </row>
    <row spans="1:5" r="21">
      <c t="s" r="A21" s="4">
        <v>100</v>
      </c>
      <c t="n" r="B21" s="5">
        <v>4550</v>
      </c>
      <c t="n" r="C21" s="5">
        <v>84</v>
      </c>
      <c t="n" r="D21" s="5">
        <v>9116</v>
      </c>
      <c t="n" r="E21" s="5">
        <v>-26</v>
      </c>
    </row>
    <row spans="1:5" r="22">
      <c t="s" r="A22" s="4">
        <v>101</v>
      </c>
      <c t="n" r="B22" s="5">
        <v>-15351</v>
      </c>
      <c t="n" r="C22" s="5">
        <v>-9443</v>
      </c>
      <c t="n" r="D22" s="5">
        <v>-16538</v>
      </c>
      <c t="n" r="E22" s="5">
        <v>-48044</v>
      </c>
    </row>
    <row spans="1:5" r="23">
      <c t="s" r="A23" s="4">
        <v>102</v>
      </c>
      <c t="n" r="C23" s="5">
        <v>-1545</v>
      </c>
      <c t="n" r="E23" s="5">
        <v>-7413</v>
      </c>
    </row>
    <row spans="1:5" r="24">
      <c t="s" r="A24" s="4">
        <v>103</v>
      </c>
      <c t="n" r="B24" s="5">
        <v>-15351</v>
      </c>
      <c t="n" r="C24" s="5">
        <v>-7898</v>
      </c>
      <c t="n" r="D24" s="5">
        <v>-16538</v>
      </c>
      <c t="n" r="E24" s="5">
        <v>-40631</v>
      </c>
    </row>
    <row spans="1:5" r="25">
      <c t="s" r="A25" s="3">
        <v>104</v>
      </c>
    </row>
    <row spans="1:5" r="26">
      <c t="s" r="A26" s="4">
        <v>105</v>
      </c>
      <c t="n" r="B26" s="5">
        <v>-836</v>
      </c>
      <c t="n" r="C26" s="5">
        <v>-243</v>
      </c>
      <c t="n" r="D26" s="5">
        <v>-1358</v>
      </c>
      <c t="n" r="E26" s="5">
        <v>-195</v>
      </c>
    </row>
    <row spans="1:5" r="27">
      <c t="s" r="A27" s="4">
        <v>106</v>
      </c>
      <c t="n" r="B27" s="7">
        <v>-16187</v>
      </c>
      <c t="n" r="C27" s="7">
        <v>-8141</v>
      </c>
      <c t="n" r="D27" s="7">
        <v>-17896</v>
      </c>
      <c t="n" r="E27" s="7">
        <v>-40826</v>
      </c>
    </row>
    <row spans="1:5" r="28">
      <c t="s" r="A28" s="4">
        <v>107</v>
      </c>
      <c t="n" r="B28" s="9">
        <v>-0.12</v>
      </c>
      <c t="n" r="C28" s="9">
        <v>-0.06</v>
      </c>
      <c t="n" r="D28" s="9">
        <v>-0.13</v>
      </c>
      <c t="n" r="E28" s="9">
        <v>-0.32</v>
      </c>
    </row>
    <row spans="1:5" r="29">
      <c t="s" r="A29" s="4">
        <v>108</v>
      </c>
      <c t="n" r="B29" s="5">
        <v>131398446</v>
      </c>
      <c t="n" r="C29" s="5">
        <v>127475305</v>
      </c>
      <c t="n" r="D29" s="5">
        <v>131195109</v>
      </c>
      <c t="n" r="E29" s="5">
        <v>1270535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25</v>
      </c>
    </row>
    <row spans="1:3" r="2">
      <c t="s" r="A2" s="3">
        <v>331</v>
      </c>
    </row>
    <row spans="1:3" r="3">
      <c t="s" r="A3" s="4">
        <v>386</v>
      </c>
      <c t="n" r="B3" s="7">
        <v>145734</v>
      </c>
      <c t="n" r="C3" s="7">
        <v>112262</v>
      </c>
    </row>
    <row spans="1:3" r="4">
      <c t="s" r="A4" s="4">
        <v>387</v>
      </c>
      <c t="n" r="B4" s="5">
        <v>-77849</v>
      </c>
      <c t="n" r="C4" s="5">
        <v>-55425</v>
      </c>
    </row>
    <row spans="1:3" r="5">
      <c t="s" r="A5" s="4">
        <v>34</v>
      </c>
      <c t="n" r="B5" s="5">
        <v>67885</v>
      </c>
      <c t="n" r="C5" s="5">
        <v>56837</v>
      </c>
    </row>
    <row spans="1:3" r="6">
      <c t="s" r="A6" s="4">
        <v>388</v>
      </c>
    </row>
    <row spans="1:3" r="7">
      <c t="s" r="A7" s="3">
        <v>331</v>
      </c>
    </row>
    <row spans="1:3" r="8">
      <c t="s" r="A8" s="4">
        <v>386</v>
      </c>
      <c t="n" r="B8" s="5">
        <v>713</v>
      </c>
    </row>
    <row spans="1:3" r="9">
      <c t="s" r="A9" s="4">
        <v>330</v>
      </c>
    </row>
    <row spans="1:3" r="10">
      <c t="s" r="A10" s="3">
        <v>331</v>
      </c>
    </row>
    <row spans="1:3" r="11">
      <c t="s" r="A11" s="4">
        <v>386</v>
      </c>
      <c t="n" r="B11" s="5">
        <v>5037</v>
      </c>
    </row>
    <row spans="1:3" r="12">
      <c t="s" r="A12" s="4">
        <v>389</v>
      </c>
    </row>
    <row spans="1:3" r="13">
      <c t="s" r="A13" s="3">
        <v>331</v>
      </c>
    </row>
    <row spans="1:3" r="14">
      <c t="s" r="A14" s="4">
        <v>386</v>
      </c>
      <c t="n" r="B14" s="5">
        <v>26635</v>
      </c>
      <c t="n" r="C14" s="5">
        <v>22550</v>
      </c>
    </row>
    <row spans="1:3" r="15">
      <c t="s" r="A15" s="4">
        <v>338</v>
      </c>
    </row>
    <row spans="1:3" r="16">
      <c t="s" r="A16" s="3">
        <v>331</v>
      </c>
    </row>
    <row spans="1:3" r="17">
      <c t="s" r="A17" s="4">
        <v>386</v>
      </c>
      <c t="n" r="B17" s="5">
        <v>94466</v>
      </c>
      <c t="n" r="C17" s="5">
        <v>76274</v>
      </c>
    </row>
    <row spans="1:3" r="18">
      <c t="s" r="A18" s="4">
        <v>339</v>
      </c>
    </row>
    <row spans="1:3" r="19">
      <c t="s" r="A19" s="3">
        <v>331</v>
      </c>
    </row>
    <row spans="1:3" r="20">
      <c t="s" r="A20" s="4">
        <v>386</v>
      </c>
      <c t="n" r="B20" s="5">
        <v>5117</v>
      </c>
      <c t="n" r="C20" s="5">
        <v>4045</v>
      </c>
    </row>
    <row spans="1:3" r="21">
      <c t="s" r="A21" s="4">
        <v>341</v>
      </c>
    </row>
    <row spans="1:3" r="22">
      <c t="s" r="A22" s="3">
        <v>331</v>
      </c>
    </row>
    <row spans="1:3" r="23">
      <c t="s" r="A23" s="4">
        <v>386</v>
      </c>
      <c t="n" r="B23" s="5">
        <v>7391</v>
      </c>
      <c t="n" r="C23" s="5">
        <v>7015</v>
      </c>
    </row>
    <row spans="1:3" r="24">
      <c t="s" r="A24" s="4">
        <v>390</v>
      </c>
    </row>
    <row spans="1:3" r="25">
      <c t="s" r="A25" s="3">
        <v>331</v>
      </c>
    </row>
    <row spans="1:3" r="26">
      <c t="s" r="A26" s="4">
        <v>386</v>
      </c>
      <c t="n" r="B26" s="7">
        <v>6375</v>
      </c>
      <c t="n" r="C26" s="7">
        <v>237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1</v>
      </c>
      <c t="s" r="B1" s="2">
        <v>80</v>
      </c>
      <c t="s" r="D1" s="2">
        <v>1</v>
      </c>
    </row>
    <row spans="1:5" r="2">
      <c t="s" r="B2" s="2">
        <v>2</v>
      </c>
      <c t="s" r="C2" s="2">
        <v>81</v>
      </c>
      <c t="s" r="D2" s="2">
        <v>2</v>
      </c>
      <c t="s" r="E2" s="2">
        <v>81</v>
      </c>
    </row>
    <row spans="1:5" r="3">
      <c t="s" r="A3" s="3">
        <v>331</v>
      </c>
    </row>
    <row spans="1:5" r="4">
      <c t="s" r="A4" s="4">
        <v>392</v>
      </c>
      <c t="n" r="D4" s="7">
        <v>24649</v>
      </c>
      <c t="n" r="E4" s="7">
        <v>22553</v>
      </c>
    </row>
    <row spans="1:5" r="5">
      <c t="s" r="A5" s="4">
        <v>393</v>
      </c>
    </row>
    <row spans="1:5" r="6">
      <c t="s" r="A6" s="3">
        <v>331</v>
      </c>
    </row>
    <row spans="1:5" r="7">
      <c t="s" r="A7" s="4">
        <v>392</v>
      </c>
      <c t="n" r="B7" s="7">
        <v>8500</v>
      </c>
      <c t="n" r="C7" s="7">
        <v>8000</v>
      </c>
      <c t="n" r="D7" s="5">
        <v>24600</v>
      </c>
      <c t="n" r="E7" s="7">
        <v>22600</v>
      </c>
    </row>
    <row spans="1:5" r="8">
      <c t="s" r="A8" s="4">
        <v>389</v>
      </c>
    </row>
    <row spans="1:5" r="9">
      <c t="s" r="A9" s="3">
        <v>331</v>
      </c>
    </row>
    <row spans="1:5" r="10">
      <c t="s" r="A10" s="4">
        <v>394</v>
      </c>
      <c t="n" r="B10" s="5">
        <v>11700</v>
      </c>
      <c t="n" r="D10" s="5">
        <v>11700</v>
      </c>
    </row>
    <row spans="1:5" r="11">
      <c t="s" r="A11" s="4">
        <v>395</v>
      </c>
      <c t="n" r="B11" s="7">
        <v>4900</v>
      </c>
      <c t="n" r="D11" s="7">
        <v>4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96</v>
      </c>
      <c t="s" r="B1" s="2">
        <v>1</v>
      </c>
    </row>
    <row spans="1:2" r="2">
      <c t="s" r="B2" s="2">
        <v>308</v>
      </c>
    </row>
    <row spans="1:2" r="3">
      <c t="s" r="A3" s="3">
        <v>397</v>
      </c>
    </row>
    <row spans="1:2" r="4">
      <c t="s" r="A4" s="4">
        <v>398</v>
      </c>
      <c t="n" r="B4" s="7">
        <v>1084</v>
      </c>
    </row>
    <row spans="1:2" r="5">
      <c t="s" r="A5" s="4">
        <v>379</v>
      </c>
    </row>
    <row spans="1:2" r="6">
      <c t="s" r="A6" s="3">
        <v>397</v>
      </c>
    </row>
    <row spans="1:2" r="7">
      <c t="s" r="A7" s="4">
        <v>399</v>
      </c>
      <c t="n" r="B7" s="5">
        <v>-488</v>
      </c>
    </row>
    <row spans="1:2" r="8">
      <c t="s" r="A8" s="4">
        <v>381</v>
      </c>
    </row>
    <row spans="1:2" r="9">
      <c t="s" r="A9" s="3">
        <v>397</v>
      </c>
    </row>
    <row spans="1:2" r="10">
      <c t="s" r="A10" s="4">
        <v>399</v>
      </c>
      <c t="n" r="B10" s="7">
        <v>-101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0</v>
      </c>
      <c t="s" r="B1" s="2">
        <v>2</v>
      </c>
      <c t="s" r="C1" s="2">
        <v>25</v>
      </c>
    </row>
    <row spans="1:3" r="2">
      <c t="s" r="A2" s="3">
        <v>401</v>
      </c>
    </row>
    <row spans="1:3" r="3">
      <c t="s" r="A3" s="4">
        <v>402</v>
      </c>
      <c t="n" r="B3" s="7">
        <v>1379</v>
      </c>
      <c t="n" r="C3" s="7">
        <v>10887</v>
      </c>
    </row>
    <row spans="1:3" r="4">
      <c t="s" r="A4" s="4">
        <v>403</v>
      </c>
      <c t="n" r="B4" s="5">
        <v>1379</v>
      </c>
      <c t="n" r="C4" s="5">
        <v>10887</v>
      </c>
    </row>
    <row spans="1:3" r="5">
      <c t="s" r="A5" s="4">
        <v>247</v>
      </c>
    </row>
    <row spans="1:3" r="6">
      <c t="s" r="A6" s="3">
        <v>401</v>
      </c>
    </row>
    <row spans="1:3" r="7">
      <c t="s" r="A7" s="4">
        <v>402</v>
      </c>
      <c t="n" r="B7" s="5">
        <v>1379</v>
      </c>
      <c t="n" r="C7" s="5">
        <v>10887</v>
      </c>
    </row>
    <row spans="1:3" r="8">
      <c t="s" r="A8" s="4">
        <v>403</v>
      </c>
      <c t="n" r="B8" s="7">
        <v>1379</v>
      </c>
      <c t="n" r="C8" s="7">
        <v>1088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04</v>
      </c>
      <c t="s" r="B1" s="2">
        <v>1</v>
      </c>
    </row>
    <row spans="1:2" r="2">
      <c t="s" r="B2" s="2">
        <v>308</v>
      </c>
    </row>
    <row spans="1:2" r="3">
      <c t="s" r="A3" s="3">
        <v>397</v>
      </c>
    </row>
    <row spans="1:2" r="4">
      <c t="s" r="A4" s="4">
        <v>405</v>
      </c>
      <c t="n" r="B4" s="7">
        <v>10887</v>
      </c>
    </row>
    <row spans="1:2" r="5">
      <c t="s" r="A5" s="4">
        <v>406</v>
      </c>
      <c t="n" r="B5" s="5">
        <v>1084</v>
      </c>
    </row>
    <row spans="1:2" r="6">
      <c t="s" r="A6" s="4">
        <v>407</v>
      </c>
      <c t="n" r="B6" s="5">
        <v>1379</v>
      </c>
    </row>
    <row spans="1:2" r="7">
      <c t="s" r="A7" s="4">
        <v>379</v>
      </c>
    </row>
    <row spans="1:2" r="8">
      <c t="s" r="A8" s="3">
        <v>397</v>
      </c>
    </row>
    <row spans="1:2" r="9">
      <c t="s" r="A9" s="4">
        <v>399</v>
      </c>
      <c t="n" r="B9" s="5">
        <v>-488</v>
      </c>
    </row>
    <row spans="1:2" r="10">
      <c t="s" r="A10" s="4">
        <v>381</v>
      </c>
    </row>
    <row spans="1:2" r="11">
      <c t="s" r="A11" s="3">
        <v>397</v>
      </c>
    </row>
    <row spans="1:2" r="12">
      <c t="s" r="A12" s="4">
        <v>399</v>
      </c>
      <c t="n" r="B12" s="7">
        <v>-101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08</v>
      </c>
      <c t="s" r="B1" s="2">
        <v>1</v>
      </c>
    </row>
    <row spans="1:2" r="2">
      <c t="s" r="B2" s="2">
        <v>308</v>
      </c>
    </row>
    <row spans="1:2" r="3">
      <c t="s" r="A3" s="3">
        <v>174</v>
      </c>
    </row>
    <row spans="1:2" r="4">
      <c t="s" r="A4" s="4">
        <v>409</v>
      </c>
      <c t="n" r="B4" s="7">
        <v>1105023</v>
      </c>
    </row>
    <row spans="1:2" r="5">
      <c t="s" r="A5" s="4">
        <v>410</v>
      </c>
      <c t="n" r="B5" s="5">
        <v>86724</v>
      </c>
    </row>
    <row spans="1:2" r="6">
      <c t="s" r="A6" s="4">
        <v>411</v>
      </c>
      <c t="n" r="B6" s="5">
        <v>-1296</v>
      </c>
    </row>
    <row spans="1:2" r="7">
      <c t="s" r="A7" s="4">
        <v>412</v>
      </c>
      <c t="n" r="B7" s="7">
        <v>1190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r="A1" s="1">
        <v>413</v>
      </c>
      <c t="s" r="B1" s="2">
        <v>1</v>
      </c>
    </row>
    <row spans="1:2" r="2">
      <c t="s" r="B2" s="2">
        <v>308</v>
      </c>
    </row>
    <row spans="1:2" r="3">
      <c t="s" r="A3" s="3">
        <v>414</v>
      </c>
    </row>
    <row spans="1:2" r="4">
      <c t="s" r="A4" s="4">
        <v>415</v>
      </c>
      <c t="n" r="B4" s="7">
        <v>733429</v>
      </c>
    </row>
    <row spans="1:2" r="5">
      <c t="s" r="A5" s="4">
        <v>416</v>
      </c>
      <c t="n" r="B5" s="5">
        <v>365390</v>
      </c>
    </row>
    <row spans="1:2" r="6">
      <c t="s" r="A6" s="4">
        <v>417</v>
      </c>
      <c t="n" r="B6" s="5">
        <v>368039</v>
      </c>
    </row>
    <row spans="1:2" r="7">
      <c t="s" r="A7" s="4">
        <v>418</v>
      </c>
    </row>
    <row spans="1:2" r="8">
      <c t="s" r="A8" s="3">
        <v>414</v>
      </c>
    </row>
    <row spans="1:2" r="9">
      <c t="s" r="A9" s="4">
        <v>415</v>
      </c>
      <c t="n" r="B9" s="5">
        <v>27488</v>
      </c>
    </row>
    <row spans="1:2" r="10">
      <c t="s" r="A10" s="4">
        <v>416</v>
      </c>
      <c t="n" r="B10" s="5">
        <v>2468</v>
      </c>
    </row>
    <row spans="1:2" r="11">
      <c t="s" r="A11" s="4">
        <v>417</v>
      </c>
      <c t="n" r="B11" s="7">
        <v>25020</v>
      </c>
    </row>
    <row spans="1:2" r="12">
      <c t="s" r="A12" s="4">
        <v>419</v>
      </c>
      <c t="s" r="B12" s="4">
        <v>420</v>
      </c>
    </row>
    <row spans="1:2" r="13">
      <c t="s" r="A13" s="4">
        <v>421</v>
      </c>
    </row>
    <row spans="1:2" r="14">
      <c t="s" r="A14" s="3">
        <v>414</v>
      </c>
    </row>
    <row spans="1:2" r="15">
      <c t="s" r="A15" s="4">
        <v>415</v>
      </c>
      <c t="n" r="B15" s="7">
        <v>205785</v>
      </c>
    </row>
    <row spans="1:2" r="16">
      <c t="s" r="A16" s="4">
        <v>416</v>
      </c>
      <c t="n" r="B16" s="5">
        <v>74916</v>
      </c>
    </row>
    <row spans="1:2" r="17">
      <c t="s" r="A17" s="4">
        <v>417</v>
      </c>
      <c t="n" r="B17" s="7">
        <v>130869</v>
      </c>
    </row>
    <row spans="1:2" r="18">
      <c t="s" r="A18" s="4">
        <v>419</v>
      </c>
      <c t="s" r="B18" s="4">
        <v>422</v>
      </c>
    </row>
    <row spans="1:2" r="19">
      <c t="s" r="A19" s="4">
        <v>354</v>
      </c>
    </row>
    <row spans="1:2" r="20">
      <c t="s" r="A20" s="3">
        <v>414</v>
      </c>
    </row>
    <row spans="1:2" r="21">
      <c t="s" r="A21" s="4">
        <v>415</v>
      </c>
      <c t="n" r="B21" s="7">
        <v>387214</v>
      </c>
    </row>
    <row spans="1:2" r="22">
      <c t="s" r="A22" s="4">
        <v>416</v>
      </c>
      <c t="n" r="B22" s="5">
        <v>242602</v>
      </c>
    </row>
    <row spans="1:2" r="23">
      <c t="s" r="A23" s="4">
        <v>417</v>
      </c>
      <c t="n" r="B23" s="7">
        <v>144612</v>
      </c>
    </row>
    <row spans="1:2" r="24">
      <c t="s" r="A24" s="4">
        <v>419</v>
      </c>
      <c t="s" r="B24" s="4">
        <v>340</v>
      </c>
    </row>
    <row spans="1:2" r="25">
      <c t="s" r="A25" s="4">
        <v>357</v>
      </c>
    </row>
    <row spans="1:2" r="26">
      <c t="s" r="A26" s="3">
        <v>414</v>
      </c>
    </row>
    <row spans="1:2" r="27">
      <c t="s" r="A27" s="4">
        <v>415</v>
      </c>
      <c t="n" r="B27" s="7">
        <v>81561</v>
      </c>
    </row>
    <row spans="1:2" r="28">
      <c t="s" r="A28" s="4">
        <v>416</v>
      </c>
      <c t="n" r="B28" s="5">
        <v>39425</v>
      </c>
    </row>
    <row spans="1:2" r="29">
      <c t="s" r="A29" s="4">
        <v>417</v>
      </c>
      <c t="n" r="B29" s="7">
        <v>42136</v>
      </c>
    </row>
    <row spans="1:2" r="30">
      <c t="s" r="A30" s="4">
        <v>419</v>
      </c>
      <c t="s" r="B30" s="4">
        <v>423</v>
      </c>
    </row>
    <row spans="1:2" r="31">
      <c t="s" r="A31" s="4">
        <v>424</v>
      </c>
    </row>
    <row spans="1:2" r="32">
      <c t="s" r="A32" s="3">
        <v>414</v>
      </c>
    </row>
    <row spans="1:2" r="33">
      <c t="s" r="A33" s="4">
        <v>415</v>
      </c>
      <c t="n" r="B33" s="7">
        <v>29564</v>
      </c>
    </row>
    <row spans="1:2" r="34">
      <c t="s" r="A34" s="4">
        <v>416</v>
      </c>
      <c t="n" r="B34" s="5">
        <v>5665</v>
      </c>
    </row>
    <row spans="1:2" r="35">
      <c t="s" r="A35" s="4">
        <v>417</v>
      </c>
      <c t="n" r="B35" s="7">
        <v>23899</v>
      </c>
    </row>
    <row spans="1:2" r="36">
      <c t="s" r="A36" s="4">
        <v>419</v>
      </c>
      <c t="s" r="B36" s="4">
        <v>425</v>
      </c>
    </row>
    <row spans="1:2" r="37">
      <c t="s" r="A37" s="4">
        <v>426</v>
      </c>
    </row>
    <row spans="1:2" r="38">
      <c t="s" r="A38" s="3">
        <v>414</v>
      </c>
    </row>
    <row spans="1:2" r="39">
      <c t="s" r="A39" s="4">
        <v>415</v>
      </c>
      <c t="n" r="B39" s="7">
        <v>314</v>
      </c>
    </row>
    <row spans="1:2" r="40">
      <c t="s" r="A40" s="4">
        <v>416</v>
      </c>
      <c t="n" r="B40" s="7">
        <v>314</v>
      </c>
    </row>
    <row spans="1:2" r="41">
      <c t="s" r="A41" s="4">
        <v>419</v>
      </c>
      <c t="s" r="B41" s="4">
        <v>427</v>
      </c>
    </row>
    <row spans="1:2" r="42">
      <c t="s" r="A42" s="4">
        <v>328</v>
      </c>
    </row>
    <row spans="1:2" r="43">
      <c t="s" r="A43" s="3">
        <v>414</v>
      </c>
    </row>
    <row spans="1:2" r="44">
      <c t="s" r="A44" s="4">
        <v>415</v>
      </c>
      <c t="n" r="B44" s="7">
        <v>1503</v>
      </c>
    </row>
    <row spans="1:2" r="45">
      <c t="s" r="A45" s="4">
        <v>417</v>
      </c>
      <c t="n" r="B45" s="7">
        <v>15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8</v>
      </c>
      <c t="s" r="B1" s="2">
        <v>80</v>
      </c>
      <c t="s" r="D1" s="2">
        <v>1</v>
      </c>
    </row>
    <row spans="1:5" r="2">
      <c t="s" r="B2" s="2">
        <v>2</v>
      </c>
      <c t="s" r="C2" s="2">
        <v>81</v>
      </c>
      <c t="s" r="D2" s="2">
        <v>2</v>
      </c>
      <c t="s" r="E2" s="2">
        <v>81</v>
      </c>
    </row>
    <row spans="1:5" r="3">
      <c t="s" r="A3" s="3">
        <v>174</v>
      </c>
    </row>
    <row spans="1:5" r="4">
      <c t="s" r="A4" s="4">
        <v>429</v>
      </c>
      <c t="n" r="B4" s="7">
        <v>23800</v>
      </c>
      <c t="n" r="C4" s="7">
        <v>26200</v>
      </c>
      <c t="n" r="D4" s="7">
        <v>67191</v>
      </c>
      <c t="n" r="E4" s="7">
        <v>757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spans="1:16" r="1">
      <c t="s" r="A1" s="1">
        <v>430</v>
      </c>
      <c t="s" r="B1" s="2">
        <v>349</v>
      </c>
      <c t="s" r="C1" s="2">
        <v>431</v>
      </c>
      <c t="s" r="D1" s="2">
        <v>432</v>
      </c>
      <c t="s" r="E1" s="2">
        <v>433</v>
      </c>
      <c t="s" r="F1" s="2">
        <v>434</v>
      </c>
      <c t="s" r="G1" s="2">
        <v>25</v>
      </c>
      <c t="s" r="H1" s="2">
        <v>435</v>
      </c>
      <c t="s" r="I1" s="2">
        <v>2</v>
      </c>
      <c t="s" r="J1" s="2">
        <v>81</v>
      </c>
      <c t="s" r="K1" s="2">
        <v>2</v>
      </c>
      <c t="s" r="L1" s="2">
        <v>81</v>
      </c>
      <c t="s" r="M1" s="2">
        <v>436</v>
      </c>
      <c t="s" r="N1" s="2">
        <v>437</v>
      </c>
      <c t="s" r="O1" s="2">
        <v>438</v>
      </c>
      <c t="s" r="P1" s="2">
        <v>439</v>
      </c>
    </row>
    <row spans="1:16" r="2">
      <c t="s" r="A2" s="3">
        <v>440</v>
      </c>
    </row>
    <row spans="1:16" r="3">
      <c t="s" r="A3" s="4">
        <v>441</v>
      </c>
      <c t="n" r="G3" s="7">
        <v>40400</v>
      </c>
      <c t="n" r="I3" s="7">
        <v>32200</v>
      </c>
      <c t="n" r="K3" s="7">
        <v>32200</v>
      </c>
    </row>
    <row spans="1:16" r="4">
      <c t="s" r="A4" s="4">
        <v>43</v>
      </c>
      <c t="n" r="G4" s="5">
        <v>8960</v>
      </c>
      <c t="n" r="I4" s="5">
        <v>11230</v>
      </c>
      <c t="n" r="K4" s="5">
        <v>11230</v>
      </c>
    </row>
    <row spans="1:16" r="5">
      <c t="s" r="A5" s="4">
        <v>442</v>
      </c>
      <c t="n" r="G5" s="7">
        <v>38275</v>
      </c>
      <c t="n" r="I5" s="5">
        <v>47656</v>
      </c>
      <c t="n" r="K5" s="5">
        <v>47656</v>
      </c>
    </row>
    <row spans="1:16" r="6">
      <c t="s" r="A6" s="4">
        <v>352</v>
      </c>
      <c t="n" r="K6" s="5">
        <v>5440</v>
      </c>
    </row>
    <row spans="1:16" r="7">
      <c t="s" r="A7" s="4">
        <v>131</v>
      </c>
      <c t="n" r="K7" s="5">
        <v>3454</v>
      </c>
    </row>
    <row spans="1:16" r="8">
      <c t="s" r="A8" s="4">
        <v>120</v>
      </c>
      <c t="n" r="I8" s="5">
        <v>4550</v>
      </c>
      <c t="n" r="J8" s="7">
        <v>84</v>
      </c>
      <c t="n" r="K8" s="7">
        <v>9116</v>
      </c>
      <c t="n" r="L8" s="7">
        <v>-26</v>
      </c>
    </row>
    <row spans="1:16" r="9">
      <c t="s" r="A9" s="4">
        <v>443</v>
      </c>
      <c t="s" r="G9" s="4">
        <v>444</v>
      </c>
    </row>
    <row spans="1:16" r="10">
      <c t="s" r="A10" s="4">
        <v>445</v>
      </c>
      <c t="s" r="K10" s="4">
        <v>446</v>
      </c>
    </row>
    <row spans="1:16" r="11">
      <c t="s" r="A11" s="4">
        <v>447</v>
      </c>
    </row>
    <row spans="1:16" r="12">
      <c t="s" r="A12" s="3">
        <v>440</v>
      </c>
    </row>
    <row spans="1:16" r="13">
      <c t="s" r="A13" s="4">
        <v>441</v>
      </c>
      <c t="n" r="P13" s="7">
        <v>300</v>
      </c>
    </row>
    <row spans="1:16" r="14">
      <c t="s" r="A14" s="4">
        <v>448</v>
      </c>
      <c t="s" r="P14" s="4">
        <v>449</v>
      </c>
    </row>
    <row spans="1:16" r="15">
      <c t="s" r="A15" s="4">
        <v>450</v>
      </c>
      <c t="n" r="I15" s="5">
        <v>200</v>
      </c>
      <c t="n" r="J15" s="5">
        <v>200</v>
      </c>
      <c t="n" r="K15" s="7">
        <v>800</v>
      </c>
      <c t="n" r="L15" s="5">
        <v>700</v>
      </c>
    </row>
    <row spans="1:16" r="16">
      <c t="s" r="A16" s="4">
        <v>43</v>
      </c>
      <c t="n" r="I16" s="5">
        <v>200</v>
      </c>
      <c t="n" r="J16" s="5">
        <v>100</v>
      </c>
      <c t="n" r="K16" s="5">
        <v>200</v>
      </c>
      <c t="n" r="L16" s="5">
        <v>100</v>
      </c>
    </row>
    <row spans="1:16" r="17">
      <c t="s" r="A17" s="4">
        <v>442</v>
      </c>
      <c t="n" r="I17" s="5">
        <v>200</v>
      </c>
      <c t="n" r="J17" s="7">
        <v>100</v>
      </c>
      <c t="n" r="K17" s="5">
        <v>200</v>
      </c>
      <c t="n" r="L17" s="7">
        <v>100</v>
      </c>
    </row>
    <row spans="1:16" r="18">
      <c t="s" r="A18" s="4">
        <v>358</v>
      </c>
    </row>
    <row spans="1:16" r="19">
      <c t="s" r="A19" s="3">
        <v>440</v>
      </c>
    </row>
    <row spans="1:16" r="20">
      <c t="s" r="A20" s="4">
        <v>441</v>
      </c>
      <c t="n" r="O20" s="7">
        <v>10000</v>
      </c>
    </row>
    <row spans="1:16" r="21">
      <c t="s" r="A21" s="4">
        <v>448</v>
      </c>
      <c t="s" r="F21" s="4">
        <v>451</v>
      </c>
      <c t="s" r="O21" s="4">
        <v>452</v>
      </c>
    </row>
    <row spans="1:16" r="22">
      <c t="s" r="A22" s="4">
        <v>453</v>
      </c>
      <c t="s" r="F22" s="4">
        <v>454</v>
      </c>
    </row>
    <row spans="1:16" r="23">
      <c t="s" r="A23" s="4">
        <v>455</v>
      </c>
      <c t="s" r="F23" s="4">
        <v>444</v>
      </c>
    </row>
    <row spans="1:16" r="24">
      <c t="s" r="A24" s="4">
        <v>456</v>
      </c>
      <c t="n" r="F24" s="7">
        <v>1500</v>
      </c>
    </row>
    <row spans="1:16" r="25">
      <c t="s" r="A25" s="4">
        <v>457</v>
      </c>
      <c t="n" r="F25" s="5">
        <v>3500</v>
      </c>
    </row>
    <row spans="1:16" r="26">
      <c t="s" r="A26" s="4">
        <v>458</v>
      </c>
      <c t="n" r="F26" s="5">
        <v>-1500</v>
      </c>
    </row>
    <row spans="1:16" r="27">
      <c t="s" r="A27" s="4">
        <v>459</v>
      </c>
      <c t="n" r="F27" s="7">
        <v>2600</v>
      </c>
    </row>
    <row spans="1:16" r="28">
      <c t="s" r="A28" s="4">
        <v>363</v>
      </c>
      <c t="n" r="B28" s="7">
        <v>11900</v>
      </c>
    </row>
    <row spans="1:16" r="29">
      <c t="s" r="A29" s="4">
        <v>352</v>
      </c>
      <c t="n" r="B29" s="5">
        <v>5400</v>
      </c>
    </row>
    <row spans="1:16" r="30">
      <c t="s" r="A30" s="4">
        <v>131</v>
      </c>
      <c t="n" r="B30" s="7">
        <v>3500</v>
      </c>
    </row>
    <row spans="1:16" r="31">
      <c t="s" r="A31" s="4">
        <v>460</v>
      </c>
    </row>
    <row spans="1:16" r="32">
      <c t="s" r="A32" s="3">
        <v>440</v>
      </c>
    </row>
    <row spans="1:16" r="33">
      <c t="s" r="A33" s="4">
        <v>441</v>
      </c>
      <c t="n" r="M33" s="7">
        <v>3900</v>
      </c>
    </row>
    <row spans="1:16" r="34">
      <c t="s" r="A34" s="4">
        <v>448</v>
      </c>
      <c t="s" r="M34" s="4">
        <v>461</v>
      </c>
    </row>
    <row spans="1:16" r="35">
      <c t="s" r="A35" s="4">
        <v>458</v>
      </c>
      <c t="n" r="I35" s="5">
        <v>7400</v>
      </c>
      <c t="n" r="K35" s="7">
        <v>7400</v>
      </c>
    </row>
    <row spans="1:16" r="36">
      <c t="s" r="A36" s="4">
        <v>462</v>
      </c>
      <c t="s" r="K36" s="4">
        <v>463</v>
      </c>
    </row>
    <row spans="1:16" r="37">
      <c t="s" r="A37" s="4">
        <v>464</v>
      </c>
      <c t="n" r="I37" s="5">
        <v>100</v>
      </c>
      <c t="n" r="K37" s="7">
        <v>200</v>
      </c>
    </row>
    <row spans="1:16" r="38">
      <c t="s" r="A38" s="4">
        <v>120</v>
      </c>
      <c t="n" r="I38" s="5">
        <v>4600</v>
      </c>
      <c t="n" r="K38" s="5">
        <v>8700</v>
      </c>
    </row>
    <row spans="1:16" r="39">
      <c t="s" r="A39" s="4">
        <v>465</v>
      </c>
      <c t="n" r="G39" s="7">
        <v>5600</v>
      </c>
      <c t="n" r="I39" s="5">
        <v>7300</v>
      </c>
      <c t="n" r="K39" s="5">
        <v>7300</v>
      </c>
    </row>
    <row spans="1:16" r="40">
      <c t="s" r="A40" s="4">
        <v>466</v>
      </c>
      <c t="n" r="G40" s="5">
        <v>6300</v>
      </c>
      <c t="n" r="I40" s="7">
        <v>3900</v>
      </c>
      <c t="n" r="K40" s="7">
        <v>3900</v>
      </c>
    </row>
    <row spans="1:16" r="41">
      <c t="s" r="A41" s="4">
        <v>467</v>
      </c>
    </row>
    <row spans="1:16" r="42">
      <c t="s" r="A42" s="3">
        <v>440</v>
      </c>
    </row>
    <row spans="1:16" r="43">
      <c t="s" r="A43" s="4">
        <v>441</v>
      </c>
      <c t="n" r="G43" s="7">
        <v>15200</v>
      </c>
    </row>
    <row spans="1:16" r="44">
      <c t="s" r="A44" s="4">
        <v>448</v>
      </c>
      <c t="s" r="G44" s="4">
        <v>451</v>
      </c>
    </row>
    <row spans="1:16" r="45">
      <c t="s" r="A45" s="4">
        <v>468</v>
      </c>
      <c t="s" r="G45" s="4">
        <v>469</v>
      </c>
    </row>
    <row spans="1:16" r="46">
      <c t="s" r="A46" s="4">
        <v>470</v>
      </c>
      <c t="s" r="G46" s="4">
        <v>454</v>
      </c>
    </row>
    <row spans="1:16" r="47">
      <c t="s" r="A47" s="4">
        <v>471</v>
      </c>
      <c t="s" r="G47" s="4">
        <v>454</v>
      </c>
    </row>
    <row spans="1:16" r="48">
      <c t="s" r="A48" s="4">
        <v>472</v>
      </c>
    </row>
    <row spans="1:16" r="49">
      <c t="s" r="A49" s="3">
        <v>440</v>
      </c>
    </row>
    <row spans="1:16" r="50">
      <c t="s" r="A50" s="4">
        <v>473</v>
      </c>
      <c t="s" r="I50" s="4">
        <v>454</v>
      </c>
      <c t="s" r="K50" s="4">
        <v>454</v>
      </c>
    </row>
    <row spans="1:16" r="51">
      <c t="s" r="A51" s="4">
        <v>474</v>
      </c>
    </row>
    <row spans="1:16" r="52">
      <c t="s" r="A52" s="3">
        <v>440</v>
      </c>
    </row>
    <row spans="1:16" r="53">
      <c t="s" r="A53" s="4">
        <v>475</v>
      </c>
      <c t="s" r="I53" s="4">
        <v>444</v>
      </c>
      <c t="s" r="K53" s="4">
        <v>444</v>
      </c>
    </row>
    <row spans="1:16" r="54">
      <c t="s" r="A54" s="4">
        <v>476</v>
      </c>
    </row>
    <row spans="1:16" r="55">
      <c t="s" r="A55" s="3">
        <v>440</v>
      </c>
    </row>
    <row spans="1:16" r="56">
      <c t="s" r="A56" s="4">
        <v>473</v>
      </c>
      <c t="s" r="I56" s="4">
        <v>452</v>
      </c>
      <c t="s" r="K56" s="4">
        <v>452</v>
      </c>
    </row>
    <row spans="1:16" r="57">
      <c t="s" r="A57" s="4">
        <v>477</v>
      </c>
    </row>
    <row spans="1:16" r="58">
      <c t="s" r="A58" s="3">
        <v>440</v>
      </c>
    </row>
    <row spans="1:16" r="59">
      <c t="s" r="A59" s="4">
        <v>441</v>
      </c>
      <c t="n" r="N59" s="7">
        <v>8800</v>
      </c>
    </row>
    <row spans="1:16" r="60">
      <c t="s" r="A60" s="4">
        <v>478</v>
      </c>
      <c t="s" r="N60" s="4">
        <v>479</v>
      </c>
    </row>
    <row spans="1:16" r="61">
      <c t="s" r="A61" s="4">
        <v>480</v>
      </c>
      <c t="s" r="C61" s="4">
        <v>481</v>
      </c>
      <c t="s" r="D61" s="4">
        <v>482</v>
      </c>
      <c t="s" r="E61" s="4">
        <v>469</v>
      </c>
      <c t="s" r="I61" s="4">
        <v>481</v>
      </c>
      <c t="s" r="K61" s="4">
        <v>481</v>
      </c>
    </row>
    <row spans="1:16" r="62">
      <c t="s" r="A62" s="4">
        <v>483</v>
      </c>
      <c t="n" r="C62" s="7">
        <v>30500</v>
      </c>
      <c t="n" r="D62" s="7">
        <v>4200</v>
      </c>
      <c t="n" r="E62" s="7">
        <v>22200</v>
      </c>
    </row>
    <row spans="1:16" r="63">
      <c t="s" r="A63" s="4">
        <v>484</v>
      </c>
    </row>
    <row spans="1:16" r="64">
      <c t="s" r="A64" s="3">
        <v>440</v>
      </c>
    </row>
    <row spans="1:16" r="65">
      <c t="s" r="A65" s="4">
        <v>485</v>
      </c>
      <c t="n" r="H65" s="7">
        <v>15000</v>
      </c>
    </row>
    <row spans="1:16" r="66">
      <c t="s" r="A66" s="4">
        <v>486</v>
      </c>
      <c t="s" r="H66" s="4">
        <v>4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88</v>
      </c>
      <c t="s" r="B1" s="2">
        <v>80</v>
      </c>
      <c t="s" r="C1" s="2">
        <v>1</v>
      </c>
    </row>
    <row spans="1:3" r="2">
      <c t="s" r="B2" s="2">
        <v>2</v>
      </c>
      <c t="s" r="C2" s="2">
        <v>2</v>
      </c>
    </row>
    <row spans="1:3" r="3">
      <c t="s" r="A3" s="3">
        <v>489</v>
      </c>
    </row>
    <row spans="1:3" r="4">
      <c t="s" r="A4" s="4">
        <v>83</v>
      </c>
      <c t="n" r="B4" s="7">
        <v>1267</v>
      </c>
      <c t="n" r="C4" s="7">
        <v>1744</v>
      </c>
    </row>
    <row spans="1:3" r="5">
      <c t="s" r="A5" s="4">
        <v>490</v>
      </c>
      <c t="n" r="B5" s="5">
        <v>18</v>
      </c>
      <c t="n" r="C5" s="5">
        <v>254</v>
      </c>
    </row>
    <row spans="1:3" r="6">
      <c t="s" r="A6" s="4">
        <v>491</v>
      </c>
      <c t="n" r="B6" s="5">
        <v>-9418</v>
      </c>
      <c t="n" r="C6" s="5">
        <v>-17817</v>
      </c>
    </row>
    <row spans="1:3" r="7">
      <c t="s" r="A7" s="4">
        <v>101</v>
      </c>
      <c t="n" r="B7" s="7">
        <v>-9418</v>
      </c>
      <c t="n" r="C7" s="7">
        <v>-178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81</v>
      </c>
    </row>
    <row spans="1:3" r="3">
      <c t="s" r="A3" s="3">
        <v>110</v>
      </c>
    </row>
    <row spans="1:3" r="4">
      <c t="s" r="A4" s="4">
        <v>101</v>
      </c>
      <c t="n" r="B4" s="7">
        <v>-16538</v>
      </c>
      <c t="n" r="C4" s="7">
        <v>-48044</v>
      </c>
    </row>
    <row spans="1:3" r="5">
      <c t="s" r="A5" s="3">
        <v>111</v>
      </c>
    </row>
    <row spans="1:3" r="6">
      <c t="s" r="A6" s="4">
        <v>112</v>
      </c>
      <c t="n" r="B6" s="5">
        <v>24649</v>
      </c>
      <c t="n" r="C6" s="5">
        <v>22553</v>
      </c>
    </row>
    <row spans="1:3" r="7">
      <c t="s" r="A7" s="4">
        <v>113</v>
      </c>
      <c t="n" r="B7" s="5">
        <v>67191</v>
      </c>
      <c t="n" r="C7" s="5">
        <v>75788</v>
      </c>
    </row>
    <row spans="1:3" r="8">
      <c t="s" r="A8" s="4">
        <v>114</v>
      </c>
      <c t="n" r="B8" s="5">
        <v>62</v>
      </c>
      <c t="n" r="C8" s="5">
        <v>57</v>
      </c>
    </row>
    <row spans="1:3" r="9">
      <c t="s" r="A9" s="4">
        <v>115</v>
      </c>
      <c t="n" r="B9" s="5">
        <v>488</v>
      </c>
      <c t="n" r="C9" s="5">
        <v>5</v>
      </c>
    </row>
    <row spans="1:3" r="10">
      <c t="s" r="A10" s="4">
        <v>116</v>
      </c>
      <c t="n" r="B10" s="5">
        <v>20272</v>
      </c>
      <c t="n" r="C10" s="5">
        <v>11362</v>
      </c>
    </row>
    <row spans="1:3" r="11">
      <c t="s" r="A11" s="4">
        <v>117</v>
      </c>
      <c t="n" r="B11" s="5">
        <v>5621</v>
      </c>
      <c t="n" r="C11" s="5">
        <v>1534</v>
      </c>
    </row>
    <row spans="1:3" r="12">
      <c t="s" r="A12" s="4">
        <v>118</v>
      </c>
      <c t="n" r="B12" s="5">
        <v>-155</v>
      </c>
      <c t="n" r="C12" s="5">
        <v>-291</v>
      </c>
    </row>
    <row spans="1:3" r="13">
      <c t="s" r="A13" s="4">
        <v>119</v>
      </c>
      <c t="n" r="B13" s="5">
        <v>-5440</v>
      </c>
    </row>
    <row spans="1:3" r="14">
      <c t="s" r="A14" s="4">
        <v>120</v>
      </c>
      <c t="n" r="B14" s="5">
        <v>9116</v>
      </c>
      <c t="n" r="C14" s="5">
        <v>-26</v>
      </c>
    </row>
    <row spans="1:3" r="15">
      <c t="s" r="A15" s="4">
        <v>121</v>
      </c>
      <c t="n" r="C15" s="5">
        <v>167</v>
      </c>
    </row>
    <row spans="1:3" r="16">
      <c t="s" r="A16" s="4">
        <v>122</v>
      </c>
      <c t="n" r="B16" s="5">
        <v>1083</v>
      </c>
      <c t="n" r="C16" s="5">
        <v>420</v>
      </c>
    </row>
    <row spans="1:3" r="17">
      <c t="s" r="A17" s="3">
        <v>123</v>
      </c>
    </row>
    <row spans="1:3" r="18">
      <c t="s" r="A18" s="4">
        <v>29</v>
      </c>
      <c t="n" r="B18" s="5">
        <v>-1742</v>
      </c>
      <c t="n" r="C18" s="5">
        <v>-1401</v>
      </c>
    </row>
    <row spans="1:3" r="19">
      <c t="s" r="A19" s="4">
        <v>32</v>
      </c>
      <c t="n" r="B19" s="5">
        <v>-9254</v>
      </c>
      <c t="n" r="C19" s="5">
        <v>-21973</v>
      </c>
    </row>
    <row spans="1:3" r="20">
      <c t="s" r="A20" s="4">
        <v>124</v>
      </c>
      <c t="n" r="B20" s="5">
        <v>9257</v>
      </c>
      <c t="n" r="C20" s="5">
        <v>2444</v>
      </c>
    </row>
    <row spans="1:3" r="21">
      <c t="s" r="A21" s="4">
        <v>45</v>
      </c>
      <c t="n" r="B21" s="5">
        <v>29204</v>
      </c>
      <c t="n" r="C21" s="5">
        <v>61932</v>
      </c>
    </row>
    <row spans="1:3" r="22">
      <c t="s" r="A22" s="4">
        <v>125</v>
      </c>
      <c t="n" r="B22" s="5">
        <v>133814</v>
      </c>
      <c t="n" r="C22" s="5">
        <v>104527</v>
      </c>
    </row>
    <row spans="1:3" r="23">
      <c t="s" r="A23" s="3">
        <v>126</v>
      </c>
    </row>
    <row spans="1:3" r="24">
      <c t="s" r="A24" s="4">
        <v>127</v>
      </c>
      <c t="n" r="B24" s="5">
        <v>-73212</v>
      </c>
      <c t="n" r="C24" s="5">
        <v>-76098</v>
      </c>
    </row>
    <row spans="1:3" r="25">
      <c t="s" r="A25" s="4">
        <v>128</v>
      </c>
      <c t="n" r="B25" s="5">
        <v>-7250</v>
      </c>
      <c t="n" r="C25" s="5">
        <v>-18940</v>
      </c>
    </row>
    <row spans="1:3" r="26">
      <c t="s" r="A26" s="4">
        <v>129</v>
      </c>
      <c t="n" r="B26" s="5">
        <v>-23267</v>
      </c>
      <c t="n" r="C26" s="5">
        <v>-18015</v>
      </c>
    </row>
    <row spans="1:3" r="27">
      <c t="s" r="A27" s="4">
        <v>130</v>
      </c>
      <c t="n" r="B27" s="5">
        <v>93</v>
      </c>
      <c t="n" r="C27" s="5">
        <v>86</v>
      </c>
    </row>
    <row spans="1:3" r="28">
      <c t="s" r="A28" s="4">
        <v>131</v>
      </c>
      <c t="n" r="B28" s="5">
        <v>3454</v>
      </c>
    </row>
    <row spans="1:3" r="29">
      <c t="s" r="A29" s="4">
        <v>132</v>
      </c>
      <c t="n" r="B29" s="5">
        <v>191</v>
      </c>
      <c t="n" r="C29" s="5">
        <v>100</v>
      </c>
    </row>
    <row spans="1:3" r="30">
      <c t="s" r="A30" s="4">
        <v>133</v>
      </c>
      <c t="n" r="B30" s="5">
        <v>-44</v>
      </c>
      <c t="n" r="C30" s="5">
        <v>-200</v>
      </c>
    </row>
    <row spans="1:3" r="31">
      <c t="s" r="A31" s="4">
        <v>134</v>
      </c>
      <c t="n" r="B31" s="5">
        <v>-109</v>
      </c>
      <c t="n" r="C31" s="5">
        <v>73</v>
      </c>
    </row>
    <row spans="1:3" r="32">
      <c t="s" r="A32" s="4">
        <v>135</v>
      </c>
      <c t="n" r="B32" s="5">
        <v>-100144</v>
      </c>
      <c t="n" r="C32" s="5">
        <v>-112994</v>
      </c>
    </row>
    <row spans="1:3" r="33">
      <c t="s" r="A33" s="3">
        <v>136</v>
      </c>
    </row>
    <row spans="1:3" r="34">
      <c t="s" r="A34" s="4">
        <v>137</v>
      </c>
      <c t="n" r="B34" s="5">
        <v>-7875</v>
      </c>
      <c t="n" r="C34" s="5">
        <v>-7875</v>
      </c>
    </row>
    <row spans="1:3" r="35">
      <c t="s" r="A35" s="4">
        <v>138</v>
      </c>
      <c t="n" r="B35" s="5">
        <v>109000</v>
      </c>
      <c t="n" r="C35" s="5">
        <v>107000</v>
      </c>
    </row>
    <row spans="1:3" r="36">
      <c t="s" r="A36" s="4">
        <v>139</v>
      </c>
      <c t="n" r="B36" s="5">
        <v>-89000</v>
      </c>
      <c t="n" r="C36" s="5">
        <v>-46000</v>
      </c>
    </row>
    <row spans="1:3" r="37">
      <c t="s" r="A37" s="4">
        <v>140</v>
      </c>
      <c t="n" r="C37" s="5">
        <v>-12</v>
      </c>
    </row>
    <row spans="1:3" r="38">
      <c t="s" r="A38" s="4">
        <v>141</v>
      </c>
      <c t="n" r="B38" s="5">
        <v>-10591</v>
      </c>
      <c t="n" r="C38" s="5">
        <v>-81503</v>
      </c>
    </row>
    <row spans="1:3" r="39">
      <c t="s" r="A39" s="4">
        <v>142</v>
      </c>
      <c t="n" r="B39" s="5">
        <v>-30543</v>
      </c>
      <c t="n" r="C39" s="5">
        <v>-4190</v>
      </c>
    </row>
    <row spans="1:3" r="40">
      <c t="s" r="A40" s="4">
        <v>143</v>
      </c>
      <c t="n" r="B40" s="5">
        <v>-2827</v>
      </c>
      <c t="n" r="C40" s="5">
        <v>-2690</v>
      </c>
    </row>
    <row spans="1:3" r="41">
      <c t="s" r="A41" s="4">
        <v>144</v>
      </c>
      <c t="n" r="B41" s="5">
        <v>1147</v>
      </c>
      <c t="n" r="C41" s="5">
        <v>12</v>
      </c>
    </row>
    <row spans="1:3" r="42">
      <c t="s" r="A42" s="4">
        <v>145</v>
      </c>
      <c t="n" r="C42" s="5">
        <v>-731</v>
      </c>
    </row>
    <row spans="1:3" r="43">
      <c t="s" r="A43" s="4">
        <v>146</v>
      </c>
      <c t="n" r="B43" s="5">
        <v>-30689</v>
      </c>
      <c t="n" r="C43" s="5">
        <v>-35989</v>
      </c>
    </row>
    <row spans="1:3" r="44">
      <c t="s" r="A44" s="4">
        <v>147</v>
      </c>
      <c t="n" r="B44" s="5">
        <v>-1198</v>
      </c>
      <c t="n" r="C44" s="5">
        <v>44</v>
      </c>
    </row>
    <row spans="1:3" r="45">
      <c t="s" r="A45" s="4">
        <v>148</v>
      </c>
      <c t="n" r="B45" s="5">
        <v>1783</v>
      </c>
      <c t="n" r="C45" s="5">
        <v>-44412</v>
      </c>
    </row>
    <row spans="1:3" r="46">
      <c t="s" r="A46" s="3">
        <v>149</v>
      </c>
    </row>
    <row spans="1:3" r="47">
      <c t="s" r="A47" s="4">
        <v>150</v>
      </c>
      <c t="n" r="B47" s="5">
        <v>32379</v>
      </c>
      <c t="n" r="C47" s="5">
        <v>66815</v>
      </c>
    </row>
    <row spans="1:3" r="48">
      <c t="s" r="A48" s="4">
        <v>151</v>
      </c>
      <c t="n" r="B48" s="5">
        <v>34162</v>
      </c>
      <c t="n" r="C48" s="5">
        <v>22403</v>
      </c>
    </row>
    <row spans="1:3" r="49">
      <c t="s" r="A49" s="3">
        <v>152</v>
      </c>
    </row>
    <row spans="1:3" r="50">
      <c t="s" r="A50" s="4">
        <v>153</v>
      </c>
      <c t="n" r="B50" s="5">
        <v>42449</v>
      </c>
      <c t="n" r="C50" s="5">
        <v>42578</v>
      </c>
    </row>
    <row spans="1:3" r="51">
      <c t="s" r="A51" s="4">
        <v>154</v>
      </c>
      <c t="n" r="B51" s="7">
        <v>3974</v>
      </c>
      <c t="n" r="C51" s="5">
        <v>1497</v>
      </c>
    </row>
    <row spans="1:3" r="52">
      <c t="s" r="A52" s="3">
        <v>155</v>
      </c>
    </row>
    <row spans="1:3" r="53">
      <c t="s" r="A53" s="4">
        <v>156</v>
      </c>
      <c t="n" r="C53" s="5">
        <v>27235</v>
      </c>
    </row>
    <row spans="1:3" r="54">
      <c t="s" r="A54" s="4">
        <v>157</v>
      </c>
      <c t="n" r="C54" s="7">
        <v>117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9"/>
    <col customWidth="1" max="2" min="2" width="14"/>
    <col customWidth="1" max="3" min="3" width="15"/>
    <col customWidth="1" max="4" min="4" width="15"/>
    <col customWidth="1" max="5" min="5" width="14"/>
    <col customWidth="1" max="6" min="6" width="16"/>
    <col customWidth="1" max="7" min="7" width="14"/>
    <col customWidth="1" max="8" min="8" width="15"/>
  </cols>
  <sheetData>
    <row spans="1:8" r="1">
      <c t="s" r="A1" s="1">
        <v>492</v>
      </c>
      <c t="s" r="B1" s="2">
        <v>493</v>
      </c>
      <c t="s" r="C1" s="2">
        <v>494</v>
      </c>
      <c t="s" r="D1" s="2">
        <v>2</v>
      </c>
      <c t="s" r="E1" s="2">
        <v>81</v>
      </c>
      <c t="s" r="F1" s="2">
        <v>2</v>
      </c>
      <c t="s" r="G1" s="2">
        <v>81</v>
      </c>
      <c t="s" r="H1" s="2">
        <v>25</v>
      </c>
    </row>
    <row spans="1:8" r="2">
      <c t="s" r="A2" s="3">
        <v>495</v>
      </c>
    </row>
    <row spans="1:8" r="3">
      <c t="s" r="A3" s="4">
        <v>46</v>
      </c>
      <c t="n" r="D3" s="7">
        <v>80500000</v>
      </c>
      <c t="n" r="F3" s="7">
        <v>80500000</v>
      </c>
      <c t="n" r="H3" s="7">
        <v>60500000</v>
      </c>
    </row>
    <row spans="1:8" r="4">
      <c t="s" r="A4" s="4">
        <v>496</v>
      </c>
      <c t="n" r="F4" s="5">
        <v>7875000</v>
      </c>
      <c t="n" r="G4" s="7">
        <v>7875000</v>
      </c>
    </row>
    <row spans="1:8" r="5">
      <c t="s" r="A5" s="4">
        <v>497</v>
      </c>
      <c t="n" r="F5" s="5">
        <v>109000000</v>
      </c>
      <c t="n" r="G5" s="5">
        <v>107000000</v>
      </c>
    </row>
    <row spans="1:8" r="6">
      <c t="s" r="A6" s="4">
        <v>498</v>
      </c>
      <c t="n" r="F6" s="5">
        <v>89000000</v>
      </c>
      <c t="n" r="G6" s="5">
        <v>46000000</v>
      </c>
    </row>
    <row spans="1:8" r="7">
      <c t="s" r="A7" s="4">
        <v>95</v>
      </c>
      <c t="n" r="D7" s="5">
        <v>14624000</v>
      </c>
      <c t="n" r="E7" s="7">
        <v>14407000</v>
      </c>
      <c t="n" r="F7" s="5">
        <v>42956000</v>
      </c>
      <c t="n" r="G7" s="5">
        <v>42219000</v>
      </c>
    </row>
    <row spans="1:8" r="8">
      <c t="s" r="A8" s="4">
        <v>499</v>
      </c>
    </row>
    <row spans="1:8" r="9">
      <c t="s" r="A9" s="3">
        <v>495</v>
      </c>
    </row>
    <row spans="1:8" r="10">
      <c t="s" r="A10" s="4">
        <v>500</v>
      </c>
      <c t="n" r="D10" s="5">
        <v>70000000</v>
      </c>
      <c t="n" r="F10" s="5">
        <v>70000000</v>
      </c>
    </row>
    <row spans="1:8" r="11">
      <c t="s" r="A11" s="4">
        <v>501</v>
      </c>
      <c t="n" r="D11" s="5">
        <v>40000000</v>
      </c>
      <c t="n" r="F11" s="5">
        <v>40000000</v>
      </c>
    </row>
    <row spans="1:8" r="12">
      <c t="s" r="A12" s="4">
        <v>502</v>
      </c>
      <c t="n" r="D12" s="5">
        <v>125000000</v>
      </c>
      <c t="n" r="F12" s="7">
        <v>125000000</v>
      </c>
    </row>
    <row spans="1:8" r="13">
      <c t="s" r="A13" s="4">
        <v>503</v>
      </c>
      <c t="s" r="F13" s="4">
        <v>504</v>
      </c>
    </row>
    <row spans="1:8" r="14">
      <c t="s" r="A14" s="4">
        <v>497</v>
      </c>
      <c t="n" r="F14" s="7">
        <v>109000000</v>
      </c>
    </row>
    <row spans="1:8" r="15">
      <c t="s" r="A15" s="4">
        <v>498</v>
      </c>
      <c t="n" r="F15" s="5">
        <v>89000000</v>
      </c>
    </row>
    <row spans="1:8" r="16">
      <c t="s" r="A16" s="4">
        <v>505</v>
      </c>
    </row>
    <row spans="1:8" r="17">
      <c t="s" r="A17" s="3">
        <v>495</v>
      </c>
    </row>
    <row spans="1:8" r="18">
      <c t="s" r="A18" s="4">
        <v>506</v>
      </c>
      <c t="n" r="D18" s="7">
        <v>64000000</v>
      </c>
      <c t="n" r="F18" s="7">
        <v>64000000</v>
      </c>
    </row>
    <row spans="1:8" r="19">
      <c t="s" r="A19" s="4">
        <v>507</v>
      </c>
      <c t="s" r="D19" s="4">
        <v>508</v>
      </c>
      <c t="s" r="F19" s="4">
        <v>508</v>
      </c>
    </row>
    <row spans="1:8" r="20">
      <c t="s" r="A20" s="4">
        <v>509</v>
      </c>
    </row>
    <row spans="1:8" r="21">
      <c t="s" r="A21" s="3">
        <v>495</v>
      </c>
    </row>
    <row spans="1:8" r="22">
      <c t="s" r="A22" s="4">
        <v>506</v>
      </c>
      <c t="n" r="D22" s="7">
        <v>6000000</v>
      </c>
      <c t="n" r="F22" s="7">
        <v>6000000</v>
      </c>
    </row>
    <row spans="1:8" r="23">
      <c t="s" r="A23" s="4">
        <v>507</v>
      </c>
      <c t="s" r="D23" s="4">
        <v>510</v>
      </c>
      <c t="s" r="F23" s="4">
        <v>510</v>
      </c>
    </row>
    <row spans="1:8" r="24">
      <c t="s" r="A24" s="4">
        <v>511</v>
      </c>
    </row>
    <row spans="1:8" r="25">
      <c t="s" r="A25" s="3">
        <v>495</v>
      </c>
    </row>
    <row spans="1:8" r="26">
      <c t="s" r="A26" s="4">
        <v>46</v>
      </c>
      <c t="n" r="D26" s="7">
        <v>10500000</v>
      </c>
      <c t="n" r="F26" s="7">
        <v>10500000</v>
      </c>
      <c t="n" r="H26" s="5">
        <v>10500000</v>
      </c>
    </row>
    <row spans="1:8" r="27">
      <c t="s" r="A27" s="4">
        <v>512</v>
      </c>
      <c t="n" r="C27" s="7">
        <v>1050000000</v>
      </c>
    </row>
    <row spans="1:8" r="28">
      <c t="s" r="A28" s="4">
        <v>496</v>
      </c>
      <c t="n" r="C28" s="5">
        <v>2600000</v>
      </c>
      <c t="n" r="F28" s="7">
        <v>7900000</v>
      </c>
      <c t="n" r="G28" s="7">
        <v>7900000</v>
      </c>
    </row>
    <row spans="1:8" r="29">
      <c t="s" r="A29" s="4">
        <v>513</v>
      </c>
      <c t="n" r="C29" s="5">
        <v>166200000</v>
      </c>
    </row>
    <row spans="1:8" r="30">
      <c t="s" r="A30" s="4">
        <v>514</v>
      </c>
      <c t="s" r="F30" s="4">
        <v>515</v>
      </c>
    </row>
    <row spans="1:8" r="31">
      <c t="s" r="A31" s="4">
        <v>516</v>
      </c>
    </row>
    <row spans="1:8" r="32">
      <c t="s" r="A32" s="3">
        <v>495</v>
      </c>
    </row>
    <row spans="1:8" r="33">
      <c t="s" r="A33" s="4">
        <v>512</v>
      </c>
      <c t="n" r="D33" s="5">
        <v>70000000</v>
      </c>
      <c t="n" r="F33" s="7">
        <v>70000000</v>
      </c>
    </row>
    <row spans="1:8" r="34">
      <c t="s" r="A34" s="4">
        <v>500</v>
      </c>
      <c t="n" r="D34" s="5">
        <v>70000000</v>
      </c>
      <c t="n" r="F34" s="5">
        <v>70000000</v>
      </c>
      <c t="n" r="H34" s="5">
        <v>50000000</v>
      </c>
    </row>
    <row spans="1:8" r="35">
      <c t="s" r="A35" s="4">
        <v>517</v>
      </c>
    </row>
    <row spans="1:8" r="36">
      <c t="s" r="A36" s="3">
        <v>495</v>
      </c>
    </row>
    <row spans="1:8" r="37">
      <c t="s" r="A37" s="4">
        <v>496</v>
      </c>
      <c t="n" r="C37" s="7">
        <v>315000000</v>
      </c>
    </row>
    <row spans="1:8" r="38">
      <c t="s" r="A38" s="4">
        <v>518</v>
      </c>
    </row>
    <row spans="1:8" r="39">
      <c t="s" r="A39" s="3">
        <v>495</v>
      </c>
    </row>
    <row spans="1:8" r="40">
      <c t="s" r="A40" s="4">
        <v>519</v>
      </c>
      <c t="s" r="B40" s="4">
        <v>520</v>
      </c>
    </row>
    <row spans="1:8" r="41">
      <c t="s" r="A41" s="4">
        <v>521</v>
      </c>
      <c t="s" r="B41" s="4">
        <v>522</v>
      </c>
    </row>
    <row spans="1:8" r="42">
      <c t="s" r="A42" s="4">
        <v>523</v>
      </c>
    </row>
    <row spans="1:8" r="43">
      <c t="s" r="A43" s="3">
        <v>495</v>
      </c>
    </row>
    <row spans="1:8" r="44">
      <c t="s" r="A44" s="4">
        <v>524</v>
      </c>
      <c t="s" r="B44" s="4">
        <v>525</v>
      </c>
    </row>
    <row spans="1:8" r="45">
      <c t="s" r="A45" s="4">
        <v>526</v>
      </c>
      <c t="s" r="B45" s="4">
        <v>527</v>
      </c>
    </row>
    <row spans="1:8" r="46">
      <c t="s" r="A46" s="4">
        <v>528</v>
      </c>
      <c t="s" r="B46" s="4">
        <v>529</v>
      </c>
    </row>
    <row spans="1:8" r="47">
      <c t="s" r="A47" s="4">
        <v>530</v>
      </c>
    </row>
    <row spans="1:8" r="48">
      <c t="s" r="A48" s="3">
        <v>495</v>
      </c>
    </row>
    <row spans="1:8" r="49">
      <c t="s" r="A49" s="4">
        <v>506</v>
      </c>
      <c t="n" r="D49" s="7">
        <v>1029000000</v>
      </c>
      <c t="n" r="F49" s="7">
        <v>1029000000</v>
      </c>
      <c t="n" r="H49" s="7">
        <v>1036900000</v>
      </c>
    </row>
    <row spans="1:8" r="50">
      <c t="s" r="A50" s="4">
        <v>531</v>
      </c>
    </row>
    <row spans="1:8" r="51">
      <c t="s" r="A51" s="3">
        <v>495</v>
      </c>
    </row>
    <row spans="1:8" r="52">
      <c t="s" r="A52" s="4">
        <v>507</v>
      </c>
      <c t="s" r="D52" s="4">
        <v>487</v>
      </c>
      <c t="s" r="F52" s="4">
        <v>4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2</v>
      </c>
      <c t="s" r="B1" s="2">
        <v>80</v>
      </c>
      <c t="s" r="D1" s="2">
        <v>1</v>
      </c>
    </row>
    <row spans="1:5" r="2">
      <c t="s" r="B2" s="2">
        <v>2</v>
      </c>
      <c t="s" r="C2" s="2">
        <v>81</v>
      </c>
      <c t="s" r="D2" s="2">
        <v>2</v>
      </c>
      <c t="s" r="E2" s="2">
        <v>81</v>
      </c>
    </row>
    <row spans="1:5" r="3">
      <c t="s" r="A3" s="3">
        <v>495</v>
      </c>
    </row>
    <row spans="1:5" r="4">
      <c t="s" r="A4" s="4">
        <v>533</v>
      </c>
      <c t="s" r="B4" s="4">
        <v>510</v>
      </c>
      <c t="s" r="C4" s="4">
        <v>510</v>
      </c>
      <c t="s" r="D4" s="4">
        <v>510</v>
      </c>
      <c t="s" r="E4" s="4">
        <v>510</v>
      </c>
    </row>
    <row spans="1:5" r="5">
      <c t="s" r="A5" s="4">
        <v>534</v>
      </c>
      <c t="s" r="B5" s="4">
        <v>527</v>
      </c>
      <c t="s" r="C5" s="4">
        <v>527</v>
      </c>
      <c t="s" r="D5" s="4">
        <v>527</v>
      </c>
      <c t="s" r="E5" s="4">
        <v>527</v>
      </c>
    </row>
    <row spans="1:5" r="6">
      <c t="s" r="A6" s="4">
        <v>535</v>
      </c>
      <c t="n" r="B6" s="7">
        <v>14252</v>
      </c>
      <c t="n" r="C6" s="7">
        <v>14199</v>
      </c>
      <c t="n" r="D6" s="7">
        <v>41931</v>
      </c>
      <c t="n" r="E6" s="7">
        <v>41506</v>
      </c>
    </row>
    <row spans="1:5" r="7">
      <c t="s" r="A7" s="4">
        <v>536</v>
      </c>
      <c t="n" r="B7" s="5">
        <v>21</v>
      </c>
      <c t="n" r="C7" s="5">
        <v>19</v>
      </c>
      <c t="n" r="D7" s="5">
        <v>62</v>
      </c>
      <c t="n" r="E7" s="5">
        <v>57</v>
      </c>
    </row>
    <row spans="1:5" r="8">
      <c t="s" r="A8" s="4">
        <v>115</v>
      </c>
      <c t="n" r="B8" s="5">
        <v>207</v>
      </c>
      <c t="n" r="D8" s="5">
        <v>488</v>
      </c>
      <c t="n" r="E8" s="5">
        <v>5</v>
      </c>
    </row>
    <row spans="1:5" r="9">
      <c t="s" r="A9" s="4">
        <v>537</v>
      </c>
      <c t="n" r="B9" s="5">
        <v>74</v>
      </c>
      <c t="n" r="C9" s="5">
        <v>120</v>
      </c>
      <c t="n" r="D9" s="5">
        <v>258</v>
      </c>
      <c t="n" r="E9" s="5">
        <v>394</v>
      </c>
    </row>
    <row spans="1:5" r="10">
      <c t="s" r="A10" s="4">
        <v>538</v>
      </c>
      <c t="n" r="D10" s="5">
        <v>7</v>
      </c>
      <c t="n" r="E10" s="5">
        <v>48</v>
      </c>
    </row>
    <row spans="1:5" r="11">
      <c t="s" r="A11" s="4">
        <v>539</v>
      </c>
      <c t="n" r="B11" s="5">
        <v>14624</v>
      </c>
      <c t="n" r="C11" s="5">
        <v>14407</v>
      </c>
      <c t="n" r="D11" s="5">
        <v>42956</v>
      </c>
      <c t="n" r="E11" s="5">
        <v>42219</v>
      </c>
    </row>
    <row spans="1:5" r="12">
      <c t="s" r="A12" s="4">
        <v>540</v>
      </c>
    </row>
    <row spans="1:5" r="13">
      <c t="s" r="A13" s="3">
        <v>495</v>
      </c>
    </row>
    <row spans="1:5" r="14">
      <c t="s" r="A14" s="4">
        <v>541</v>
      </c>
      <c t="n" r="B14" s="7">
        <v>70</v>
      </c>
      <c t="n" r="C14" s="7">
        <v>69</v>
      </c>
      <c t="n" r="D14" s="7">
        <v>210</v>
      </c>
      <c t="n" r="E14" s="7">
        <v>209</v>
      </c>
    </row>
    <row spans="1:5" r="15">
      <c t="s" r="A15" s="4">
        <v>472</v>
      </c>
    </row>
    <row spans="1:5" r="16">
      <c t="s" r="A16" s="3">
        <v>495</v>
      </c>
    </row>
    <row spans="1:5" r="17">
      <c t="s" r="A17" s="4">
        <v>542</v>
      </c>
      <c t="s" r="B17" s="4">
        <v>487</v>
      </c>
      <c t="s" r="C17" s="4">
        <v>487</v>
      </c>
      <c t="s" r="D17" s="4">
        <v>487</v>
      </c>
      <c t="s" r="E17" s="4">
        <v>487</v>
      </c>
    </row>
    <row spans="1:5" r="18">
      <c t="s" r="A18" s="4">
        <v>476</v>
      </c>
    </row>
    <row spans="1:5" r="19">
      <c t="s" r="A19" s="3">
        <v>495</v>
      </c>
    </row>
    <row spans="1:5" r="20">
      <c t="s" r="A20" s="4">
        <v>542</v>
      </c>
      <c t="s" r="B20" s="4">
        <v>508</v>
      </c>
      <c t="s" r="C20" s="4">
        <v>508</v>
      </c>
      <c t="s" r="D20" s="4">
        <v>508</v>
      </c>
      <c t="s" r="E20" s="4">
        <v>5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543</v>
      </c>
      <c t="s" r="B1" s="2">
        <v>1</v>
      </c>
    </row>
    <row spans="1:3" r="2">
      <c t="s" r="B2" s="2">
        <v>2</v>
      </c>
      <c t="s" r="C2" s="2">
        <v>25</v>
      </c>
    </row>
    <row spans="1:3" r="3">
      <c t="s" r="A3" s="3">
        <v>182</v>
      </c>
    </row>
    <row spans="1:3" r="4">
      <c t="s" r="A4" s="4">
        <v>72</v>
      </c>
      <c t="n" r="B4" s="5">
        <v>5000000</v>
      </c>
      <c t="n" r="C4" s="5">
        <v>5000000</v>
      </c>
    </row>
    <row spans="1:3" r="5">
      <c t="s" r="A5" s="4">
        <v>71</v>
      </c>
      <c t="n" r="B5" s="8">
        <v>0.0001</v>
      </c>
      <c t="n" r="C5" s="8">
        <v>0.0001</v>
      </c>
    </row>
    <row spans="1:3" r="6">
      <c t="s" r="A6" s="4">
        <v>73</v>
      </c>
      <c t="n" r="B6" s="5">
        <v>0</v>
      </c>
      <c t="n" r="C6" s="5">
        <v>0</v>
      </c>
    </row>
    <row spans="1:3" r="7">
      <c t="s" r="A7" s="4">
        <v>74</v>
      </c>
      <c t="n" r="B7" s="5">
        <v>0</v>
      </c>
      <c t="n" r="C7" s="5">
        <v>0</v>
      </c>
    </row>
    <row spans="1:3" r="8">
      <c t="s" r="A8" s="4">
        <v>76</v>
      </c>
      <c t="n" r="B8" s="5">
        <v>500000000</v>
      </c>
      <c t="n" r="C8" s="5">
        <v>500000000</v>
      </c>
    </row>
    <row spans="1:3" r="9">
      <c t="s" r="A9" s="4">
        <v>75</v>
      </c>
      <c t="n" r="B9" s="8">
        <v>0.0001</v>
      </c>
      <c t="n" r="C9" s="8">
        <v>0.0001</v>
      </c>
    </row>
    <row spans="1:3" r="10">
      <c t="s" r="A10" s="4">
        <v>544</v>
      </c>
      <c t="n" r="B10" s="7">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5</v>
      </c>
      <c t="s" r="B1" s="2">
        <v>80</v>
      </c>
      <c t="s" r="D1" s="2">
        <v>1</v>
      </c>
    </row>
    <row spans="1:5" r="2">
      <c t="s" r="B2" s="2">
        <v>2</v>
      </c>
      <c t="s" r="C2" s="2">
        <v>81</v>
      </c>
      <c t="s" r="D2" s="2">
        <v>2</v>
      </c>
      <c t="s" r="E2" s="2">
        <v>81</v>
      </c>
    </row>
    <row spans="1:5" r="3">
      <c t="s" r="A3" s="3">
        <v>182</v>
      </c>
    </row>
    <row spans="1:5" r="4">
      <c t="s" r="A4" s="4">
        <v>546</v>
      </c>
      <c t="n" r="D4" s="7">
        <v>174496</v>
      </c>
    </row>
    <row spans="1:5" r="5">
      <c t="s" r="A5" s="4">
        <v>116</v>
      </c>
      <c t="n" r="B5" s="7">
        <v>9762</v>
      </c>
      <c t="n" r="C5" s="7">
        <v>4189</v>
      </c>
      <c t="n" r="D5" s="5">
        <v>20272</v>
      </c>
      <c t="n" r="E5" s="7">
        <v>11362</v>
      </c>
    </row>
    <row spans="1:5" r="6">
      <c t="s" r="A6" s="4">
        <v>547</v>
      </c>
      <c t="n" r="D6" s="5">
        <v>1147</v>
      </c>
    </row>
    <row spans="1:5" r="7">
      <c t="s" r="A7" s="4">
        <v>548</v>
      </c>
      <c t="n" r="B7" s="5">
        <v>-836</v>
      </c>
      <c t="n" r="C7" s="5">
        <v>-243</v>
      </c>
      <c t="n" r="D7" s="5">
        <v>-1358</v>
      </c>
      <c t="n" r="E7" s="5">
        <v>-195</v>
      </c>
    </row>
    <row spans="1:5" r="8">
      <c t="s" r="A8" s="4">
        <v>101</v>
      </c>
      <c t="n" r="B8" s="5">
        <v>-15351</v>
      </c>
      <c t="n" r="C8" s="7">
        <v>-9443</v>
      </c>
      <c t="n" r="D8" s="5">
        <v>-16538</v>
      </c>
      <c t="n" r="E8" s="7">
        <v>-48044</v>
      </c>
    </row>
    <row spans="1:5" r="9">
      <c t="s" r="A9" s="4">
        <v>549</v>
      </c>
      <c t="n" r="B9" s="7">
        <v>178019</v>
      </c>
      <c t="n" r="D9" s="7">
        <v>1780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0</v>
      </c>
      <c t="s" r="B1" s="2">
        <v>80</v>
      </c>
      <c t="s" r="D1" s="2">
        <v>1</v>
      </c>
    </row>
    <row spans="1:5" r="2">
      <c t="s" r="B2" s="2">
        <v>2</v>
      </c>
      <c t="s" r="C2" s="2">
        <v>81</v>
      </c>
      <c t="s" r="D2" s="2">
        <v>2</v>
      </c>
      <c t="s" r="E2" s="2">
        <v>81</v>
      </c>
    </row>
    <row spans="1:5" r="3">
      <c t="s" r="A3" s="3">
        <v>551</v>
      </c>
    </row>
    <row spans="1:5" r="4">
      <c t="s" r="A4" s="4">
        <v>552</v>
      </c>
      <c t="n" r="B4" s="7">
        <v>9762</v>
      </c>
      <c t="n" r="C4" s="7">
        <v>4189</v>
      </c>
      <c t="n" r="D4" s="7">
        <v>20272</v>
      </c>
      <c t="n" r="E4" s="7">
        <v>11362</v>
      </c>
    </row>
    <row spans="1:5" r="5">
      <c t="s" r="A5" s="4">
        <v>553</v>
      </c>
    </row>
    <row spans="1:5" r="6">
      <c t="s" r="A6" s="3">
        <v>551</v>
      </c>
    </row>
    <row spans="1:5" r="7">
      <c t="s" r="A7" s="4">
        <v>552</v>
      </c>
      <c t="n" r="B7" s="5">
        <v>601</v>
      </c>
      <c t="n" r="C7" s="5">
        <v>135</v>
      </c>
      <c t="n" r="D7" s="5">
        <v>1360</v>
      </c>
      <c t="n" r="E7" s="5">
        <v>381</v>
      </c>
    </row>
    <row spans="1:5" r="8">
      <c t="s" r="A8" s="4">
        <v>554</v>
      </c>
    </row>
    <row spans="1:5" r="9">
      <c t="s" r="A9" s="3">
        <v>551</v>
      </c>
    </row>
    <row spans="1:5" r="10">
      <c t="s" r="A10" s="4">
        <v>552</v>
      </c>
      <c t="n" r="B10" s="5">
        <v>1107</v>
      </c>
      <c t="n" r="C10" s="5">
        <v>373</v>
      </c>
      <c t="n" r="D10" s="5">
        <v>2342</v>
      </c>
      <c t="n" r="E10" s="5">
        <v>1126</v>
      </c>
    </row>
    <row spans="1:5" r="11">
      <c t="s" r="A11" s="4">
        <v>555</v>
      </c>
    </row>
    <row spans="1:5" r="12">
      <c t="s" r="A12" s="3">
        <v>551</v>
      </c>
    </row>
    <row spans="1:5" r="13">
      <c t="s" r="A13" s="4">
        <v>552</v>
      </c>
      <c t="n" r="B13" s="5">
        <v>627</v>
      </c>
      <c t="n" r="C13" s="5">
        <v>218</v>
      </c>
      <c t="n" r="D13" s="5">
        <v>1331</v>
      </c>
      <c t="n" r="E13" s="5">
        <v>591</v>
      </c>
    </row>
    <row spans="1:5" r="14">
      <c t="s" r="A14" s="4">
        <v>556</v>
      </c>
    </row>
    <row spans="1:5" r="15">
      <c t="s" r="A15" s="3">
        <v>551</v>
      </c>
    </row>
    <row spans="1:5" r="16">
      <c t="s" r="A16" s="4">
        <v>552</v>
      </c>
      <c t="n" r="B16" s="7">
        <v>7427</v>
      </c>
      <c t="n" r="C16" s="7">
        <v>3463</v>
      </c>
      <c t="n" r="D16" s="7">
        <v>15239</v>
      </c>
      <c t="n" r="E16" s="7">
        <v>926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r="A1" s="1">
        <v>557</v>
      </c>
      <c t="s" r="B1" s="2">
        <v>1</v>
      </c>
    </row>
    <row spans="1:2" r="2">
      <c t="s" r="B2" s="2">
        <v>558</v>
      </c>
    </row>
    <row spans="1:2" r="3">
      <c t="s" r="A3" s="3">
        <v>559</v>
      </c>
    </row>
    <row spans="1:2" r="4">
      <c t="s" r="A4" s="4">
        <v>560</v>
      </c>
      <c t="n" r="B4" s="5">
        <v>759122</v>
      </c>
    </row>
    <row spans="1:2" r="5">
      <c t="s" r="A5" s="4">
        <v>561</v>
      </c>
      <c t="n" r="B5" s="5">
        <v>-475935</v>
      </c>
    </row>
    <row spans="1:2" r="6">
      <c t="s" r="A6" s="4">
        <v>562</v>
      </c>
      <c t="n" r="B6" s="5">
        <v>-20428</v>
      </c>
    </row>
    <row spans="1:2" r="7">
      <c t="s" r="A7" s="4">
        <v>563</v>
      </c>
      <c t="n" r="B7" s="5">
        <v>2627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t="s" r="A1" s="1">
        <v>564</v>
      </c>
      <c t="s" r="B1" s="2">
        <v>1</v>
      </c>
    </row>
    <row spans="1:2" r="2">
      <c t="s" r="B2" s="2">
        <v>565</v>
      </c>
    </row>
    <row spans="1:2" r="3">
      <c t="s" r="A3" s="3">
        <v>559</v>
      </c>
    </row>
    <row spans="1:2" r="4">
      <c t="s" r="A4" s="4">
        <v>560</v>
      </c>
      <c t="n" r="B4" s="5">
        <v>155094</v>
      </c>
    </row>
    <row spans="1:2" r="5">
      <c t="s" r="A5" s="4">
        <v>566</v>
      </c>
      <c t="n" r="B5" s="5">
        <v>-99702</v>
      </c>
    </row>
    <row spans="1:2" r="6">
      <c t="s" r="A6" s="4">
        <v>563</v>
      </c>
      <c t="n" r="B6" s="5">
        <v>55392</v>
      </c>
    </row>
    <row spans="1:2" r="7">
      <c t="s" r="A7" s="4">
        <v>567</v>
      </c>
      <c t="n" r="B7" s="7">
        <v>12</v>
      </c>
    </row>
    <row spans="1:2" r="8">
      <c t="s" r="A8" s="4">
        <v>568</v>
      </c>
      <c t="n" r="B8" s="5">
        <v>12</v>
      </c>
    </row>
    <row spans="1:2" r="9">
      <c t="s" r="A9" s="4">
        <v>569</v>
      </c>
      <c t="n" r="B9" s="7">
        <v>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r="A1" s="1">
        <v>570</v>
      </c>
      <c t="s" r="B1" s="2">
        <v>1</v>
      </c>
    </row>
    <row spans="1:2" r="2">
      <c t="s" r="B2" s="2">
        <v>571</v>
      </c>
    </row>
    <row spans="1:2" r="3">
      <c t="s" r="A3" s="3">
        <v>559</v>
      </c>
    </row>
    <row spans="1:2" r="4">
      <c t="s" r="A4" s="4">
        <v>572</v>
      </c>
      <c t="n" r="B4" s="5">
        <v>5407959</v>
      </c>
    </row>
    <row spans="1:2" r="5">
      <c t="s" r="A5" s="4">
        <v>573</v>
      </c>
      <c t="n" r="B5" s="5">
        <v>2340469</v>
      </c>
    </row>
    <row spans="1:2" r="6">
      <c t="s" r="A6" s="4">
        <v>574</v>
      </c>
      <c t="n" r="B6" s="5">
        <v>-95490</v>
      </c>
    </row>
    <row spans="1:2" r="7">
      <c t="s" r="A7" s="4">
        <v>575</v>
      </c>
      <c t="n" r="B7" s="5">
        <v>-153534</v>
      </c>
    </row>
    <row spans="1:2" r="8">
      <c t="s" r="A8" s="4">
        <v>572</v>
      </c>
      <c t="n" r="B8" s="5">
        <v>7499404</v>
      </c>
    </row>
    <row spans="1:2" r="9">
      <c t="s" r="A9" s="4">
        <v>576</v>
      </c>
      <c t="n" r="B9" s="5">
        <v>2449625</v>
      </c>
    </row>
    <row spans="1:2" r="10">
      <c t="s" r="A10" s="4">
        <v>577</v>
      </c>
      <c t="n" r="B10" s="5">
        <v>4956756</v>
      </c>
    </row>
    <row spans="1:2" r="11">
      <c t="s" r="A11" s="4">
        <v>578</v>
      </c>
      <c t="n" r="B11" s="5">
        <v>7406381</v>
      </c>
    </row>
    <row spans="1:2" r="12">
      <c t="s" r="A12" s="4">
        <v>579</v>
      </c>
      <c t="n" r="B12" s="9">
        <v>12.07</v>
      </c>
    </row>
    <row spans="1:2" r="13">
      <c t="s" r="A13" s="4">
        <v>580</v>
      </c>
      <c t="n" r="B13" s="5">
        <v>18</v>
      </c>
    </row>
    <row spans="1:2" r="14">
      <c t="s" r="A14" s="4">
        <v>581</v>
      </c>
      <c t="n" r="B14" s="5">
        <v>12</v>
      </c>
    </row>
    <row spans="1:2" r="15">
      <c t="s" r="A15" s="4">
        <v>582</v>
      </c>
      <c t="n" r="B15" s="10">
        <v>13.63</v>
      </c>
    </row>
    <row spans="1:2" r="16">
      <c t="s" r="A16" s="4">
        <v>579</v>
      </c>
      <c t="n" r="B16" s="10">
        <v>13.89</v>
      </c>
    </row>
    <row spans="1:2" r="17">
      <c t="s" r="A17" s="4">
        <v>583</v>
      </c>
      <c t="n" r="B17" s="10">
        <v>12.01</v>
      </c>
    </row>
    <row spans="1:2" r="18">
      <c t="s" r="A18" s="4">
        <v>584</v>
      </c>
      <c t="n" r="B18" s="10">
        <v>14.76</v>
      </c>
    </row>
    <row spans="1:2" r="19">
      <c t="s" r="A19" s="4">
        <v>585</v>
      </c>
      <c t="n" r="B19" s="9">
        <v>13.85</v>
      </c>
    </row>
    <row spans="1:2" r="20">
      <c t="s" r="A20" s="4">
        <v>586</v>
      </c>
      <c t="s" r="B20" s="4">
        <v>587</v>
      </c>
    </row>
    <row spans="1:2" r="21">
      <c t="s" r="A21" s="4">
        <v>588</v>
      </c>
      <c t="s" r="B21" s="4">
        <v>589</v>
      </c>
    </row>
    <row spans="1:2" r="22">
      <c t="s" r="A22" s="4">
        <v>590</v>
      </c>
      <c t="s" r="B22" s="4">
        <v>587</v>
      </c>
    </row>
    <row spans="1:2" r="23">
      <c t="s" r="A23" s="4">
        <v>591</v>
      </c>
      <c t="s" r="B23" s="4">
        <v>592</v>
      </c>
    </row>
    <row spans="1:2" r="24">
      <c t="s" r="A24" s="4">
        <v>593</v>
      </c>
      <c t="n" r="B24" s="7">
        <v>6923</v>
      </c>
    </row>
    <row spans="1:2" r="25">
      <c t="s" r="A25" s="4">
        <v>594</v>
      </c>
      <c t="n" r="B25" s="5">
        <v>3319</v>
      </c>
    </row>
    <row spans="1:2" r="26">
      <c t="s" r="A26" s="4">
        <v>595</v>
      </c>
      <c t="n" r="B26" s="5">
        <v>3585</v>
      </c>
    </row>
    <row spans="1:2" r="27">
      <c t="s" r="A27" s="4">
        <v>596</v>
      </c>
      <c t="n" r="B27" s="7">
        <v>69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4"/>
  </cols>
  <sheetData>
    <row spans="1:2" r="1">
      <c t="s" r="A1" s="1">
        <v>597</v>
      </c>
      <c t="s" r="B1" s="2">
        <v>1</v>
      </c>
    </row>
    <row spans="1:2" r="2">
      <c t="s" r="B2" s="2">
        <v>598</v>
      </c>
    </row>
    <row spans="1:2" r="3">
      <c t="s" r="A3" s="4">
        <v>599</v>
      </c>
    </row>
    <row spans="1:2" r="4">
      <c t="s" r="A4" s="3">
        <v>559</v>
      </c>
    </row>
    <row spans="1:2" r="5">
      <c t="s" r="A5" s="4">
        <v>600</v>
      </c>
      <c t="n" r="B5" s="9">
        <v>13.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80"/>
    <col customWidth="1" max="5" min="5" width="21"/>
  </cols>
  <sheetData>
    <row spans="1:5" r="1">
      <c t="s" r="A1" s="1">
        <v>601</v>
      </c>
      <c t="s" r="B1" s="2">
        <v>80</v>
      </c>
      <c t="s" r="D1" s="2">
        <v>1</v>
      </c>
    </row>
    <row spans="1:5" r="2">
      <c t="s" r="B2" s="2">
        <v>602</v>
      </c>
      <c t="s" r="C2" s="2">
        <v>309</v>
      </c>
      <c t="s" r="D2" s="2">
        <v>603</v>
      </c>
      <c t="s" r="E2" s="2">
        <v>309</v>
      </c>
    </row>
    <row spans="1:5" r="3">
      <c t="s" r="A3" s="3">
        <v>559</v>
      </c>
    </row>
    <row spans="1:5" r="4">
      <c t="s" r="A4" s="4">
        <v>552</v>
      </c>
      <c t="n" r="B4" s="7">
        <v>9762</v>
      </c>
      <c t="n" r="C4" s="7">
        <v>4189</v>
      </c>
      <c t="n" r="D4" s="7">
        <v>20272</v>
      </c>
      <c t="n" r="E4" s="7">
        <v>11362</v>
      </c>
    </row>
    <row spans="1:5" r="5">
      <c t="s" r="A5" s="4">
        <v>599</v>
      </c>
    </row>
    <row spans="1:5" r="6">
      <c t="s" r="A6" s="3">
        <v>559</v>
      </c>
    </row>
    <row spans="1:5" r="7">
      <c t="s" r="A7" s="4">
        <v>604</v>
      </c>
      <c t="n" r="B7" s="5">
        <v>4</v>
      </c>
    </row>
    <row spans="1:5" r="8">
      <c t="s" r="A8" s="4">
        <v>605</v>
      </c>
    </row>
    <row spans="1:5" r="9">
      <c t="s" r="A9" s="3">
        <v>559</v>
      </c>
    </row>
    <row spans="1:5" r="10">
      <c t="s" r="A10" s="4">
        <v>606</v>
      </c>
      <c t="s" r="D10" s="4">
        <v>607</v>
      </c>
    </row>
    <row spans="1:5" r="11">
      <c t="s" r="A11" s="4">
        <v>608</v>
      </c>
      <c t="n" r="D11" s="5">
        <v>4571158</v>
      </c>
    </row>
    <row spans="1:5" r="12">
      <c t="s" r="A12" s="4">
        <v>609</v>
      </c>
    </row>
    <row spans="1:5" r="13">
      <c t="s" r="A13" s="3">
        <v>559</v>
      </c>
    </row>
    <row spans="1:5" r="14">
      <c t="s" r="A14" s="4">
        <v>552</v>
      </c>
      <c t="n" r="B14" s="7">
        <v>2900</v>
      </c>
      <c t="n" r="D14" s="7">
        <v>2900</v>
      </c>
    </row>
    <row spans="1:5" r="15">
      <c t="s" r="A15" s="4">
        <v>610</v>
      </c>
    </row>
    <row spans="1:5" r="16">
      <c t="s" r="A16" s="3">
        <v>559</v>
      </c>
    </row>
    <row spans="1:5" r="17">
      <c t="s" r="A17" s="4">
        <v>608</v>
      </c>
      <c t="n" r="D17" s="5">
        <v>3693754</v>
      </c>
    </row>
    <row spans="1:5" r="18">
      <c t="s" r="A18" s="4">
        <v>611</v>
      </c>
      <c t="s" r="D18" s="4">
        <v>337</v>
      </c>
    </row>
    <row spans="1:5" r="19">
      <c t="s" r="A19" s="4">
        <v>612</v>
      </c>
      <c t="s" r="D19" s="4">
        <v>6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t="s" r="A1" s="1">
        <v>614</v>
      </c>
      <c t="s" r="B1" s="2">
        <v>1</v>
      </c>
    </row>
    <row spans="1:2" r="2">
      <c t="s" r="B2" s="2">
        <v>565</v>
      </c>
    </row>
    <row spans="1:2" r="3">
      <c t="s" r="A3" s="4">
        <v>272</v>
      </c>
    </row>
    <row spans="1:2" r="4">
      <c t="s" r="A4" s="3">
        <v>559</v>
      </c>
    </row>
    <row spans="1:2" r="5">
      <c t="s" r="A5" s="4">
        <v>560</v>
      </c>
      <c t="n" r="B5" s="5">
        <v>695312</v>
      </c>
    </row>
    <row spans="1:2" r="6">
      <c t="s" r="A6" s="4">
        <v>615</v>
      </c>
      <c t="n" r="B6" s="5">
        <v>4571158</v>
      </c>
    </row>
    <row spans="1:2" r="7">
      <c t="s" r="A7" s="4">
        <v>561</v>
      </c>
      <c t="n" r="B7" s="5">
        <v>-18419</v>
      </c>
    </row>
    <row spans="1:2" r="8">
      <c t="s" r="A8" s="4">
        <v>562</v>
      </c>
      <c t="n" r="B8" s="5">
        <v>-58445</v>
      </c>
    </row>
    <row spans="1:2" r="9">
      <c t="s" r="A9" s="4">
        <v>563</v>
      </c>
      <c t="n" r="B9" s="5">
        <v>5189606</v>
      </c>
    </row>
    <row spans="1:2" r="10">
      <c t="s" r="A10" s="4">
        <v>567</v>
      </c>
      <c t="n" r="B10" s="9">
        <v>12.4</v>
      </c>
    </row>
    <row spans="1:2" r="11">
      <c t="s" r="A11" s="4">
        <v>616</v>
      </c>
      <c t="n" r="B11" s="10">
        <v>15.56</v>
      </c>
    </row>
    <row spans="1:2" r="12">
      <c t="s" r="A12" s="4">
        <v>617</v>
      </c>
      <c t="n" r="B12" s="10">
        <v>13.83</v>
      </c>
    </row>
    <row spans="1:2" r="13">
      <c t="s" r="A13" s="4">
        <v>618</v>
      </c>
      <c t="n" r="B13" s="10">
        <v>13.56</v>
      </c>
    </row>
    <row spans="1:2" r="14">
      <c t="s" r="A14" s="4">
        <v>569</v>
      </c>
      <c t="n" r="B14" s="9">
        <v>15.16</v>
      </c>
    </row>
    <row spans="1:2" r="15">
      <c t="s" r="A15" s="4">
        <v>275</v>
      </c>
    </row>
    <row spans="1:2" r="16">
      <c t="s" r="A16" s="3">
        <v>559</v>
      </c>
    </row>
    <row spans="1:2" r="17">
      <c t="s" r="A17" s="4">
        <v>560</v>
      </c>
      <c t="n" r="B17" s="5">
        <v>341161</v>
      </c>
    </row>
    <row spans="1:2" r="18">
      <c t="s" r="A18" s="4">
        <v>561</v>
      </c>
      <c t="n" r="B18" s="5">
        <v>-90297</v>
      </c>
    </row>
    <row spans="1:2" r="19">
      <c t="s" r="A19" s="4">
        <v>563</v>
      </c>
      <c t="n" r="B19" s="5">
        <v>250864</v>
      </c>
    </row>
    <row spans="1:2" r="20">
      <c t="s" r="A20" s="4">
        <v>567</v>
      </c>
      <c t="n" r="B20" s="7">
        <v>12</v>
      </c>
    </row>
    <row spans="1:2" r="21">
      <c t="s" r="A21" s="4">
        <v>617</v>
      </c>
      <c t="n" r="B21" s="5">
        <v>12</v>
      </c>
    </row>
    <row spans="1:2" r="22">
      <c t="s" r="A22" s="4">
        <v>569</v>
      </c>
      <c t="n" r="B22" s="7">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19</v>
      </c>
      <c t="s" r="B1" s="2">
        <v>431</v>
      </c>
      <c t="s" r="C1" s="2">
        <v>432</v>
      </c>
      <c t="s" r="D1" s="2">
        <v>433</v>
      </c>
      <c t="s" r="E1" s="2">
        <v>2</v>
      </c>
      <c t="s" r="F1" s="2">
        <v>81</v>
      </c>
      <c t="s" r="G1" s="2">
        <v>25</v>
      </c>
      <c t="s" r="H1" s="2">
        <v>620</v>
      </c>
    </row>
    <row spans="1:8" r="2">
      <c t="s" r="A2" s="3">
        <v>621</v>
      </c>
    </row>
    <row spans="1:8" r="3">
      <c t="s" r="A3" s="4">
        <v>58</v>
      </c>
      <c t="n" r="G3" s="7">
        <v>30543</v>
      </c>
      <c t="n" r="H3" s="7">
        <v>20800</v>
      </c>
    </row>
    <row spans="1:8" r="4">
      <c t="s" r="A4" s="4">
        <v>622</v>
      </c>
      <c t="n" r="E4" s="7">
        <v>30543</v>
      </c>
      <c t="n" r="F4" s="7">
        <v>4190</v>
      </c>
    </row>
    <row spans="1:8" r="5">
      <c t="s" r="A5" s="4">
        <v>477</v>
      </c>
    </row>
    <row spans="1:8" r="6">
      <c t="s" r="A6" s="3">
        <v>621</v>
      </c>
    </row>
    <row spans="1:8" r="7">
      <c t="s" r="A7" s="4">
        <v>622</v>
      </c>
      <c t="n" r="G7" s="5">
        <v>4200</v>
      </c>
    </row>
    <row spans="1:8" r="8">
      <c t="s" r="A8" s="4">
        <v>623</v>
      </c>
      <c t="n" r="G8" s="7">
        <v>30500</v>
      </c>
    </row>
    <row spans="1:8" r="9">
      <c t="s" r="A9" s="4">
        <v>624</v>
      </c>
      <c t="n" r="B9" s="7">
        <v>30500</v>
      </c>
      <c t="n" r="C9" s="7">
        <v>4200</v>
      </c>
      <c t="n" r="D9" s="7">
        <v>22200</v>
      </c>
    </row>
    <row spans="1:8" r="10">
      <c t="s" r="A10" s="4">
        <v>480</v>
      </c>
      <c t="s" r="B10" s="4">
        <v>481</v>
      </c>
      <c t="s" r="C10" s="4">
        <v>482</v>
      </c>
      <c t="s" r="D10" s="4">
        <v>469</v>
      </c>
      <c t="s" r="E10" s="4">
        <v>4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spans="1:10" r="1">
      <c t="s" r="A1" s="1">
        <v>625</v>
      </c>
      <c t="s" r="B1" s="2">
        <v>292</v>
      </c>
      <c t="s" r="C1" s="2">
        <v>293</v>
      </c>
      <c t="s" r="D1" s="2">
        <v>294</v>
      </c>
      <c t="s" r="E1" s="2">
        <v>295</v>
      </c>
      <c t="s" r="F1" s="2">
        <v>2</v>
      </c>
      <c t="s" r="G1" s="2">
        <v>81</v>
      </c>
      <c t="s" r="H1" s="2">
        <v>2</v>
      </c>
      <c t="s" r="I1" s="2">
        <v>81</v>
      </c>
      <c t="s" r="J1" s="2">
        <v>25</v>
      </c>
    </row>
    <row spans="1:10" r="2">
      <c t="s" r="A2" s="3">
        <v>626</v>
      </c>
    </row>
    <row spans="1:10" r="3">
      <c t="s" r="A3" s="4">
        <v>627</v>
      </c>
      <c t="n" r="F3" s="7">
        <v>0</v>
      </c>
      <c t="n" r="H3" s="7">
        <v>0</v>
      </c>
      <c t="n" r="J3" s="7">
        <v>0</v>
      </c>
    </row>
    <row spans="1:10" r="4">
      <c t="s" r="A4" s="4">
        <v>628</v>
      </c>
      <c t="s" r="H4" s="4">
        <v>337</v>
      </c>
    </row>
    <row spans="1:10" r="5">
      <c t="s" r="A5" s="4">
        <v>629</v>
      </c>
      <c t="n" r="J5" s="5">
        <v>69300000</v>
      </c>
    </row>
    <row spans="1:10" r="6">
      <c t="s" r="A6" s="4">
        <v>630</v>
      </c>
      <c t="n" r="F6" s="5">
        <v>5397000</v>
      </c>
      <c t="n" r="G6" s="7">
        <v>289000</v>
      </c>
      <c t="n" r="H6" s="7">
        <v>9082000</v>
      </c>
      <c t="n" r="I6" s="7">
        <v>4776000</v>
      </c>
    </row>
    <row spans="1:10" r="7">
      <c t="s" r="A7" s="4">
        <v>631</v>
      </c>
      <c t="n" r="F7" s="5">
        <v>1100000</v>
      </c>
      <c t="n" r="H7" s="5">
        <v>2100000</v>
      </c>
    </row>
    <row spans="1:10" r="8">
      <c t="s" r="A8" s="4">
        <v>632</v>
      </c>
      <c t="n" r="F8" s="5">
        <v>700000</v>
      </c>
      <c t="n" r="H8" s="5">
        <v>1400000</v>
      </c>
    </row>
    <row spans="1:10" r="9">
      <c t="s" r="A9" s="4">
        <v>633</v>
      </c>
      <c t="n" r="F9" s="5">
        <v>3000000</v>
      </c>
      <c t="n" r="H9" s="5">
        <v>5200000</v>
      </c>
    </row>
    <row spans="1:10" r="10">
      <c t="s" r="A10" s="4">
        <v>634</v>
      </c>
      <c t="n" r="F10" s="5">
        <v>600000</v>
      </c>
      <c t="n" r="H10" s="5">
        <v>300000</v>
      </c>
    </row>
    <row spans="1:10" r="11">
      <c t="s" r="A11" s="4">
        <v>635</v>
      </c>
      <c t="n" r="H11" s="7">
        <v>100000</v>
      </c>
    </row>
    <row spans="1:10" r="12">
      <c t="s" r="A12" s="4">
        <v>636</v>
      </c>
      <c t="n" r="J12" s="5">
        <v>158900000</v>
      </c>
    </row>
    <row spans="1:10" r="13">
      <c t="s" r="A13" s="4">
        <v>637</v>
      </c>
      <c t="n" r="J13" s="5">
        <v>158500000</v>
      </c>
    </row>
    <row spans="1:10" r="14">
      <c t="s" r="A14" s="4">
        <v>638</v>
      </c>
      <c t="n" r="H14" s="11">
        <v>2033</v>
      </c>
    </row>
    <row spans="1:10" r="15">
      <c t="s" r="A15" s="4">
        <v>639</v>
      </c>
      <c t="n" r="J15" s="5">
        <v>400000</v>
      </c>
    </row>
    <row spans="1:10" r="16">
      <c t="s" r="A16" s="4">
        <v>640</v>
      </c>
      <c t="n" r="J16" s="7">
        <v>37200000</v>
      </c>
    </row>
    <row spans="1:10" r="17">
      <c t="s" r="A17" s="4">
        <v>641</v>
      </c>
      <c t="n" r="F17" s="7">
        <v>77100000</v>
      </c>
      <c t="n" r="H17" s="7">
        <v>77100000</v>
      </c>
    </row>
    <row spans="1:10" r="18">
      <c t="s" r="A18" s="4">
        <v>77</v>
      </c>
      <c t="n" r="F18" s="5">
        <v>131506256</v>
      </c>
      <c t="n" r="H18" s="5">
        <v>131506256</v>
      </c>
      <c t="n" r="J18" s="5">
        <v>130959113</v>
      </c>
    </row>
    <row spans="1:10" r="19">
      <c t="s" r="A19" s="4">
        <v>297</v>
      </c>
    </row>
    <row spans="1:10" r="20">
      <c t="s" r="A20" s="3">
        <v>626</v>
      </c>
    </row>
    <row spans="1:10" r="21">
      <c t="s" r="A21" s="4">
        <v>77</v>
      </c>
      <c t="n" r="D21" s="5">
        <v>3000000</v>
      </c>
      <c t="n" r="E21" s="5">
        <v>3000000</v>
      </c>
    </row>
    <row spans="1:10" r="22">
      <c t="s" r="A22" s="4">
        <v>299</v>
      </c>
      <c t="n" r="B22" s="5">
        <v>12000000</v>
      </c>
      <c t="n" r="D22" s="5">
        <v>10000000</v>
      </c>
    </row>
    <row spans="1:10" r="23">
      <c t="s" r="A23" s="4">
        <v>642</v>
      </c>
      <c t="n" r="D23" s="7">
        <v>41100000</v>
      </c>
    </row>
    <row spans="1:10" r="24">
      <c t="s" r="A24" s="4">
        <v>305</v>
      </c>
    </row>
    <row spans="1:10" r="25">
      <c t="s" r="A25" s="3">
        <v>626</v>
      </c>
    </row>
    <row spans="1:10" r="26">
      <c t="s" r="A26" s="4">
        <v>299</v>
      </c>
      <c t="n" r="C26" s="5">
        <v>13800000</v>
      </c>
      <c t="n" r="E26" s="5">
        <v>11950000</v>
      </c>
    </row>
    <row spans="1:10" r="27">
      <c t="s" r="A27" s="4">
        <v>642</v>
      </c>
      <c t="n" r="C27" s="7">
        <v>0</v>
      </c>
      <c t="n" r="E27" s="7">
        <v>0</v>
      </c>
    </row>
    <row spans="1:10" r="28">
      <c t="s" r="A28" s="4">
        <v>643</v>
      </c>
    </row>
    <row spans="1:10" r="29">
      <c t="s" r="A29" s="3">
        <v>626</v>
      </c>
    </row>
    <row spans="1:10" r="30">
      <c t="s" r="A30" s="4">
        <v>644</v>
      </c>
      <c t="n" r="J30" s="5">
        <v>2018</v>
      </c>
    </row>
    <row spans="1:10" r="31">
      <c t="s" r="A31" s="4">
        <v>645</v>
      </c>
      <c t="n" r="J31" s="7">
        <v>800000</v>
      </c>
    </row>
    <row spans="1:10" r="32">
      <c t="s" r="A32" s="4">
        <v>646</v>
      </c>
    </row>
    <row spans="1:10" r="33">
      <c t="s" r="A33" s="3">
        <v>626</v>
      </c>
    </row>
    <row spans="1:10" r="34">
      <c t="s" r="A34" s="4">
        <v>645</v>
      </c>
      <c t="n" r="J34" s="7">
        <v>200000</v>
      </c>
    </row>
    <row spans="1:10" r="35">
      <c t="s" r="A35" s="4">
        <v>647</v>
      </c>
    </row>
    <row spans="1:10" r="36">
      <c t="s" r="A36" s="3">
        <v>626</v>
      </c>
    </row>
    <row spans="1:10" r="37">
      <c t="s" r="A37" s="4">
        <v>644</v>
      </c>
      <c t="n" r="J37" s="5">
        <v>2021</v>
      </c>
    </row>
    <row spans="1:10" r="38">
      <c t="s" r="A38" s="4">
        <v>640</v>
      </c>
      <c t="n" r="J38" s="7">
        <v>2700000</v>
      </c>
    </row>
    <row spans="1:10" r="39">
      <c t="s" r="A39" s="4">
        <v>648</v>
      </c>
    </row>
    <row spans="1:10" r="40">
      <c t="s" r="A40" s="3">
        <v>626</v>
      </c>
    </row>
    <row spans="1:10" r="41">
      <c t="s" r="A41" s="4">
        <v>640</v>
      </c>
      <c t="n" r="J41" s="7">
        <v>343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s>
  <sheetData>
    <row spans="1:4" r="1">
      <c t="s" r="A1" s="1">
        <v>649</v>
      </c>
      <c t="s" r="B1" s="2">
        <v>80</v>
      </c>
      <c t="s" r="C1" s="2">
        <v>1</v>
      </c>
      <c t="s" r="D1" s="2">
        <v>307</v>
      </c>
    </row>
    <row spans="1:4" r="2">
      <c t="s" r="B2" s="2">
        <v>650</v>
      </c>
      <c t="s" r="C2" s="2">
        <v>308</v>
      </c>
      <c t="s" r="D2" s="2">
        <v>651</v>
      </c>
    </row>
    <row spans="1:4" r="3">
      <c t="s" r="A3" s="4">
        <v>283</v>
      </c>
    </row>
    <row spans="1:4" r="4">
      <c t="s" r="A4" s="3">
        <v>652</v>
      </c>
    </row>
    <row spans="1:4" r="5">
      <c t="s" r="A5" s="4">
        <v>653</v>
      </c>
      <c t="n" r="B5" s="7">
        <v>999</v>
      </c>
      <c t="n" r="C5" s="7">
        <v>999</v>
      </c>
    </row>
    <row spans="1:4" r="6">
      <c t="s" r="A6" s="4">
        <v>654</v>
      </c>
      <c t="n" r="B6" s="5">
        <v>195</v>
      </c>
    </row>
    <row spans="1:4" r="7">
      <c t="s" r="A7" s="4">
        <v>280</v>
      </c>
    </row>
    <row spans="1:4" r="8">
      <c t="s" r="A8" s="3">
        <v>652</v>
      </c>
    </row>
    <row spans="1:4" r="9">
      <c t="s" r="A9" s="4">
        <v>653</v>
      </c>
      <c t="n" r="B9" s="5">
        <v>1223</v>
      </c>
      <c t="n" r="C9" s="5">
        <v>1223</v>
      </c>
      <c t="n" r="D9" s="7">
        <v>1855</v>
      </c>
    </row>
    <row spans="1:4" r="10">
      <c t="s" r="A10" s="4">
        <v>655</v>
      </c>
      <c t="n" r="D10" s="5">
        <v>3000</v>
      </c>
    </row>
    <row spans="1:4" r="11">
      <c t="s" r="A11" s="4">
        <v>656</v>
      </c>
      <c t="n" r="D11" s="7">
        <v>2100</v>
      </c>
    </row>
    <row spans="1:4" r="12">
      <c t="s" r="A12" s="4">
        <v>654</v>
      </c>
      <c t="n" r="C12" s="5">
        <v>632</v>
      </c>
    </row>
    <row spans="1:4" r="13">
      <c t="s" r="A13" s="4">
        <v>657</v>
      </c>
    </row>
    <row spans="1:4" r="14">
      <c t="s" r="A14" s="3">
        <v>652</v>
      </c>
    </row>
    <row spans="1:4" r="15">
      <c t="s" r="A15" s="4">
        <v>658</v>
      </c>
      <c t="n" r="D15" s="5">
        <v>90</v>
      </c>
    </row>
    <row spans="1:4" r="16">
      <c t="s" r="A16" s="4">
        <v>659</v>
      </c>
      <c t="n" r="D16" s="7">
        <v>2300</v>
      </c>
    </row>
    <row spans="1:4" r="17">
      <c t="s" r="A17" s="4">
        <v>660</v>
      </c>
    </row>
    <row spans="1:4" r="18">
      <c t="s" r="A18" s="3">
        <v>652</v>
      </c>
    </row>
    <row spans="1:4" r="19">
      <c t="s" r="A19" s="4">
        <v>653</v>
      </c>
      <c t="n" r="B19" s="7">
        <v>0</v>
      </c>
      <c t="n" r="C19" s="5">
        <v>0</v>
      </c>
    </row>
    <row spans="1:4" r="20">
      <c t="s" r="A20" s="4">
        <v>661</v>
      </c>
    </row>
    <row spans="1:4" r="21">
      <c t="s" r="A21" s="3">
        <v>652</v>
      </c>
    </row>
    <row spans="1:4" r="22">
      <c t="s" r="A22" s="4">
        <v>658</v>
      </c>
      <c t="n" r="B22" s="5">
        <v>67</v>
      </c>
    </row>
    <row spans="1:4" r="23">
      <c t="s" r="A23" s="4">
        <v>659</v>
      </c>
      <c t="n" r="B23" s="7">
        <v>1200</v>
      </c>
      <c t="n" r="C23" s="5">
        <v>1200</v>
      </c>
    </row>
    <row spans="1:4" r="24">
      <c t="s" r="A24" s="4">
        <v>662</v>
      </c>
    </row>
    <row spans="1:4" r="25">
      <c t="s" r="A25" s="3">
        <v>652</v>
      </c>
    </row>
    <row spans="1:4" r="26">
      <c t="s" r="A26" s="4">
        <v>653</v>
      </c>
      <c t="n" r="B26" s="5">
        <v>967</v>
      </c>
      <c t="n" r="C26" s="7">
        <v>967</v>
      </c>
    </row>
    <row spans="1:4" r="27">
      <c t="s" r="A27" s="4">
        <v>654</v>
      </c>
      <c t="n" r="B27" s="7">
        <v>1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3</v>
      </c>
      <c t="s" r="B1" s="2">
        <v>80</v>
      </c>
      <c t="s" r="D1" s="2">
        <v>1</v>
      </c>
    </row>
    <row spans="1:5" r="2">
      <c t="s" r="B2" s="2">
        <v>2</v>
      </c>
      <c t="s" r="C2" s="2">
        <v>81</v>
      </c>
      <c t="s" r="D2" s="2">
        <v>2</v>
      </c>
      <c t="s" r="E2" s="2">
        <v>81</v>
      </c>
    </row>
    <row spans="1:5" r="3">
      <c t="s" r="A3" s="3">
        <v>652</v>
      </c>
    </row>
    <row spans="1:5" r="4">
      <c t="s" r="A4" s="4">
        <v>664</v>
      </c>
      <c t="n" r="B4" s="7">
        <v>1194</v>
      </c>
      <c t="n" r="C4" s="7">
        <v>526</v>
      </c>
      <c t="n" r="D4" s="7">
        <v>1194</v>
      </c>
      <c t="n" r="E4" s="7">
        <v>1773</v>
      </c>
    </row>
    <row spans="1:5" r="5">
      <c t="s" r="A5" s="4">
        <v>280</v>
      </c>
    </row>
    <row spans="1:5" r="6">
      <c t="s" r="A6" s="3">
        <v>652</v>
      </c>
    </row>
    <row spans="1:5" r="7">
      <c t="s" r="A7" s="4">
        <v>665</v>
      </c>
      <c t="n" r="D7" s="5">
        <v>1855</v>
      </c>
    </row>
    <row spans="1:5" r="8">
      <c t="s" r="A8" s="4">
        <v>666</v>
      </c>
      <c t="n" r="D8" s="5">
        <v>-632</v>
      </c>
    </row>
    <row spans="1:5" r="9">
      <c t="s" r="A9" s="4">
        <v>667</v>
      </c>
      <c t="n" r="B9" s="5">
        <v>1223</v>
      </c>
      <c t="n" r="D9" s="5">
        <v>1223</v>
      </c>
    </row>
    <row spans="1:5" r="10">
      <c t="s" r="A10" s="4">
        <v>283</v>
      </c>
    </row>
    <row spans="1:5" r="11">
      <c t="s" r="A11" s="3">
        <v>652</v>
      </c>
    </row>
    <row spans="1:5" r="12">
      <c t="s" r="A12" s="4">
        <v>664</v>
      </c>
      <c t="n" r="B12" s="5">
        <v>1194</v>
      </c>
    </row>
    <row spans="1:5" r="13">
      <c t="s" r="A13" s="4">
        <v>666</v>
      </c>
      <c t="n" r="B13" s="5">
        <v>-195</v>
      </c>
    </row>
    <row spans="1:5" r="14">
      <c t="s" r="A14" s="4">
        <v>667</v>
      </c>
      <c t="n" r="B14" s="7">
        <v>999</v>
      </c>
      <c t="n" r="D14" s="7">
        <v>9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8</v>
      </c>
      <c t="s" r="B1" s="2">
        <v>80</v>
      </c>
      <c t="s" r="D1" s="2">
        <v>1</v>
      </c>
    </row>
    <row spans="1:5" r="2">
      <c t="s" r="B2" s="2">
        <v>2</v>
      </c>
      <c t="s" r="C2" s="2">
        <v>81</v>
      </c>
      <c t="s" r="D2" s="2">
        <v>2</v>
      </c>
      <c t="s" r="E2" s="2">
        <v>81</v>
      </c>
    </row>
    <row spans="1:5" r="3">
      <c t="s" r="A3" s="3">
        <v>652</v>
      </c>
    </row>
    <row spans="1:5" r="4">
      <c t="s" r="A4" s="4">
        <v>669</v>
      </c>
      <c t="n" r="B4" s="7">
        <v>1194</v>
      </c>
      <c t="n" r="C4" s="7">
        <v>526</v>
      </c>
      <c t="n" r="D4" s="7">
        <v>1194</v>
      </c>
      <c t="n" r="E4" s="7">
        <v>1773</v>
      </c>
    </row>
    <row spans="1:5" r="5">
      <c t="s" r="A5" s="4">
        <v>553</v>
      </c>
    </row>
    <row spans="1:5" r="6">
      <c t="s" r="A6" s="3">
        <v>652</v>
      </c>
    </row>
    <row spans="1:5" r="7">
      <c t="s" r="A7" s="4">
        <v>669</v>
      </c>
      <c t="n" r="B7" s="5">
        <v>380</v>
      </c>
      <c t="n" r="C7" s="5">
        <v>217</v>
      </c>
      <c t="n" r="D7" s="5">
        <v>380</v>
      </c>
      <c t="n" r="E7" s="5">
        <v>507</v>
      </c>
    </row>
    <row spans="1:5" r="8">
      <c t="s" r="A8" s="4">
        <v>554</v>
      </c>
    </row>
    <row spans="1:5" r="9">
      <c t="s" r="A9" s="3">
        <v>652</v>
      </c>
    </row>
    <row spans="1:5" r="10">
      <c t="s" r="A10" s="4">
        <v>669</v>
      </c>
      <c t="n" r="B10" s="5">
        <v>288</v>
      </c>
      <c t="n" r="C10" s="5">
        <v>153</v>
      </c>
      <c t="n" r="D10" s="5">
        <v>288</v>
      </c>
      <c t="n" r="E10" s="5">
        <v>268</v>
      </c>
    </row>
    <row spans="1:5" r="11">
      <c t="s" r="A11" s="4">
        <v>555</v>
      </c>
    </row>
    <row spans="1:5" r="12">
      <c t="s" r="A12" s="3">
        <v>652</v>
      </c>
    </row>
    <row spans="1:5" r="13">
      <c t="s" r="A13" s="4">
        <v>669</v>
      </c>
      <c t="n" r="B13" s="5">
        <v>411</v>
      </c>
      <c t="n" r="C13" s="5">
        <v>82</v>
      </c>
      <c t="n" r="D13" s="5">
        <v>411</v>
      </c>
      <c t="n" r="E13" s="5">
        <v>905</v>
      </c>
    </row>
    <row spans="1:5" r="14">
      <c t="s" r="A14" s="4">
        <v>556</v>
      </c>
    </row>
    <row spans="1:5" r="15">
      <c t="s" r="A15" s="3">
        <v>652</v>
      </c>
    </row>
    <row spans="1:5" r="16">
      <c t="s" r="A16" s="4">
        <v>669</v>
      </c>
      <c t="n" r="B16" s="7">
        <v>115</v>
      </c>
      <c t="n" r="C16" s="7">
        <v>74</v>
      </c>
      <c t="n" r="D16" s="7">
        <v>115</v>
      </c>
      <c t="n" r="E16" s="7">
        <v>9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670</v>
      </c>
      <c t="s" r="B1" s="2">
        <v>80</v>
      </c>
      <c t="s" r="D1" s="2">
        <v>1</v>
      </c>
      <c t="s" r="F1" s="2">
        <v>307</v>
      </c>
    </row>
    <row spans="1:7" r="2">
      <c t="s" r="B2" s="2">
        <v>2</v>
      </c>
      <c t="s" r="C2" s="2">
        <v>81</v>
      </c>
      <c t="s" r="D2" s="2">
        <v>2</v>
      </c>
      <c t="s" r="E2" s="2">
        <v>81</v>
      </c>
      <c t="s" r="F2" s="2">
        <v>25</v>
      </c>
      <c t="s" r="G2" s="2">
        <v>620</v>
      </c>
    </row>
    <row spans="1:7" r="3">
      <c t="s" r="A3" s="3">
        <v>671</v>
      </c>
    </row>
    <row spans="1:7" r="4">
      <c t="s" r="A4" s="4">
        <v>672</v>
      </c>
      <c t="n" r="B4" s="7">
        <v>-9113</v>
      </c>
      <c t="n" r="C4" s="7">
        <v>-5254</v>
      </c>
      <c t="n" r="D4" s="7">
        <v>-38860</v>
      </c>
      <c t="n" r="E4" s="7">
        <v>1330</v>
      </c>
    </row>
    <row spans="1:7" r="5">
      <c t="s" r="A5" s="4">
        <v>673</v>
      </c>
      <c t="n" r="B5" s="5">
        <v>12112</v>
      </c>
      <c t="n" r="D5" s="5">
        <v>12112</v>
      </c>
      <c t="n" r="F5" s="7">
        <v>10201</v>
      </c>
    </row>
    <row spans="1:7" r="6">
      <c t="s" r="A6" s="4">
        <v>286</v>
      </c>
    </row>
    <row spans="1:7" r="7">
      <c t="s" r="A7" s="3">
        <v>671</v>
      </c>
    </row>
    <row spans="1:7" r="8">
      <c t="s" r="A8" s="4">
        <v>674</v>
      </c>
      <c t="n" r="B8" s="5">
        <v>3000</v>
      </c>
      <c t="n" r="C8" s="5">
        <v>2700</v>
      </c>
      <c t="n" r="D8" s="5">
        <v>9200</v>
      </c>
      <c t="n" r="E8" s="5">
        <v>7700</v>
      </c>
      <c t="n" r="G8" s="7">
        <v>8600</v>
      </c>
    </row>
    <row spans="1:7" r="9">
      <c t="s" r="A9" s="4">
        <v>675</v>
      </c>
      <c t="n" r="B9" s="5">
        <v>1800</v>
      </c>
      <c t="n" r="C9" s="5">
        <v>1000</v>
      </c>
      <c t="n" r="D9" s="5">
        <v>1800</v>
      </c>
      <c t="n" r="E9" s="5">
        <v>1000</v>
      </c>
      <c t="n" r="F9" s="5">
        <v>1400</v>
      </c>
    </row>
    <row spans="1:7" r="10">
      <c t="s" r="A10" s="4">
        <v>676</v>
      </c>
    </row>
    <row spans="1:7" r="11">
      <c t="s" r="A11" s="3">
        <v>671</v>
      </c>
    </row>
    <row spans="1:7" r="12">
      <c t="s" r="A12" s="4">
        <v>674</v>
      </c>
      <c t="n" r="B12" s="5">
        <v>1500</v>
      </c>
      <c t="n" r="C12" s="5">
        <v>1300</v>
      </c>
      <c t="n" r="D12" s="5">
        <v>4900</v>
      </c>
      <c t="n" r="E12" s="5">
        <v>3800</v>
      </c>
    </row>
    <row spans="1:7" r="13">
      <c t="s" r="A13" s="4">
        <v>675</v>
      </c>
      <c t="n" r="B13" s="5">
        <v>1100</v>
      </c>
      <c t="n" r="C13" s="5">
        <v>900</v>
      </c>
      <c t="n" r="D13" s="5">
        <v>1100</v>
      </c>
      <c t="n" r="E13" s="5">
        <v>900</v>
      </c>
      <c t="n" r="F13" s="5">
        <v>900</v>
      </c>
    </row>
    <row spans="1:7" r="14">
      <c t="s" r="A14" s="4">
        <v>672</v>
      </c>
      <c t="n" r="F14" s="5">
        <v>4800</v>
      </c>
      <c t="n" r="G14" s="5">
        <v>3900</v>
      </c>
    </row>
    <row spans="1:7" r="15">
      <c t="s" r="A15" s="4">
        <v>673</v>
      </c>
      <c t="n" r="B15" s="7">
        <v>300</v>
      </c>
      <c t="n" r="C15" s="5">
        <v>100</v>
      </c>
      <c t="n" r="D15" s="7">
        <v>300</v>
      </c>
      <c t="n" r="E15" s="5">
        <v>100</v>
      </c>
      <c t="n" r="F15" s="5">
        <v>100</v>
      </c>
    </row>
    <row spans="1:7" r="16">
      <c t="s" r="A16" s="4">
        <v>677</v>
      </c>
    </row>
    <row spans="1:7" r="17">
      <c t="s" r="A17" s="3">
        <v>671</v>
      </c>
    </row>
    <row spans="1:7" r="18">
      <c t="s" r="A18" s="4">
        <v>674</v>
      </c>
      <c t="n" r="C18" s="5">
        <v>3800</v>
      </c>
      <c t="n" r="E18" s="5">
        <v>7000</v>
      </c>
      <c t="n" r="G18" s="5">
        <v>7300</v>
      </c>
    </row>
    <row spans="1:7" r="19">
      <c t="s" r="A19" s="4">
        <v>678</v>
      </c>
    </row>
    <row spans="1:7" r="20">
      <c t="s" r="A20" s="3">
        <v>671</v>
      </c>
    </row>
    <row spans="1:7" r="21">
      <c t="s" r="A21" s="4">
        <v>674</v>
      </c>
      <c t="n" r="C21" s="7">
        <v>1400</v>
      </c>
      <c t="n" r="E21" s="7">
        <v>3400</v>
      </c>
    </row>
    <row spans="1:7" r="22">
      <c t="s" r="A22" s="4">
        <v>672</v>
      </c>
      <c t="n" r="F22" s="7">
        <v>5400</v>
      </c>
      <c t="n" r="G22" s="7">
        <v>300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679</v>
      </c>
      <c t="s" r="B1" s="2">
        <v>80</v>
      </c>
      <c t="s" r="D1" s="2">
        <v>1</v>
      </c>
      <c t="s" r="F1" s="2">
        <v>307</v>
      </c>
    </row>
    <row spans="1:6" r="2">
      <c t="s" r="B2" s="2">
        <v>2</v>
      </c>
      <c t="s" r="C2" s="2">
        <v>81</v>
      </c>
      <c t="s" r="D2" s="2">
        <v>2</v>
      </c>
      <c t="s" r="E2" s="2">
        <v>81</v>
      </c>
      <c t="s" r="F2" s="2">
        <v>620</v>
      </c>
    </row>
    <row spans="1:6" r="3">
      <c t="s" r="A3" s="3">
        <v>671</v>
      </c>
    </row>
    <row spans="1:6" r="4">
      <c t="s" r="A4" s="4">
        <v>83</v>
      </c>
      <c t="n" r="B4" s="7">
        <v>-188523</v>
      </c>
      <c t="n" r="C4" s="7">
        <v>-160167</v>
      </c>
      <c t="n" r="D4" s="7">
        <v>-548272</v>
      </c>
      <c t="n" r="E4" s="7">
        <v>-457909</v>
      </c>
    </row>
    <row spans="1:6" r="5">
      <c t="s" r="A5" s="4">
        <v>87</v>
      </c>
      <c t="n" r="B5" s="5">
        <v>37523</v>
      </c>
      <c t="n" r="C5" s="5">
        <v>34761</v>
      </c>
      <c t="n" r="D5" s="5">
        <v>109791</v>
      </c>
      <c t="n" r="E5" s="5">
        <v>114610</v>
      </c>
    </row>
    <row spans="1:6" r="6">
      <c t="s" r="A6" s="4">
        <v>88</v>
      </c>
      <c t="n" r="B6" s="5">
        <v>7902</v>
      </c>
      <c t="n" r="C6" s="5">
        <v>4179</v>
      </c>
      <c t="n" r="D6" s="5">
        <v>19906</v>
      </c>
      <c t="n" r="E6" s="5">
        <v>14497</v>
      </c>
    </row>
    <row spans="1:6" r="7">
      <c t="s" r="A7" s="4">
        <v>89</v>
      </c>
      <c t="n" r="B7" s="5">
        <v>23212</v>
      </c>
      <c t="n" r="C7" s="5">
        <v>18557</v>
      </c>
      <c t="n" r="D7" s="5">
        <v>63031</v>
      </c>
      <c t="n" r="E7" s="5">
        <v>50914</v>
      </c>
    </row>
    <row spans="1:6" r="8">
      <c t="s" r="A8" s="4">
        <v>286</v>
      </c>
    </row>
    <row spans="1:6" r="9">
      <c t="s" r="A9" s="3">
        <v>671</v>
      </c>
    </row>
    <row spans="1:6" r="10">
      <c t="s" r="A10" s="4">
        <v>84</v>
      </c>
      <c t="n" r="B10" s="5">
        <v>2500</v>
      </c>
      <c t="n" r="C10" s="5">
        <v>1900</v>
      </c>
      <c t="n" r="D10" s="5">
        <v>7500</v>
      </c>
      <c t="n" r="E10" s="5">
        <v>5300</v>
      </c>
    </row>
    <row spans="1:6" r="11">
      <c t="s" r="A11" s="4">
        <v>87</v>
      </c>
      <c t="n" r="B11" s="5">
        <v>300</v>
      </c>
      <c t="n" r="C11" s="5">
        <v>200</v>
      </c>
      <c t="n" r="D11" s="5">
        <v>600</v>
      </c>
      <c t="n" r="E11" s="5">
        <v>400</v>
      </c>
    </row>
    <row spans="1:6" r="12">
      <c t="s" r="A12" s="4">
        <v>88</v>
      </c>
      <c t="n" r="B12" s="5">
        <v>100</v>
      </c>
      <c t="n" r="C12" s="5">
        <v>500</v>
      </c>
      <c t="n" r="D12" s="5">
        <v>800</v>
      </c>
      <c t="n" r="E12" s="5">
        <v>1300</v>
      </c>
    </row>
    <row spans="1:6" r="13">
      <c t="s" r="A13" s="4">
        <v>89</v>
      </c>
      <c t="n" r="B13" s="5">
        <v>100</v>
      </c>
      <c t="n" r="C13" s="5">
        <v>100</v>
      </c>
      <c t="n" r="D13" s="5">
        <v>300</v>
      </c>
      <c t="n" r="E13" s="5">
        <v>700</v>
      </c>
    </row>
    <row spans="1:6" r="14">
      <c t="s" r="A14" s="4">
        <v>680</v>
      </c>
      <c t="n" r="B14" s="5">
        <v>3000</v>
      </c>
      <c t="n" r="C14" s="5">
        <v>2700</v>
      </c>
      <c t="n" r="D14" s="5">
        <v>9200</v>
      </c>
      <c t="n" r="E14" s="5">
        <v>7700</v>
      </c>
      <c t="n" r="F14" s="7">
        <v>8600</v>
      </c>
    </row>
    <row spans="1:6" r="15">
      <c t="s" r="A15" s="4">
        <v>676</v>
      </c>
    </row>
    <row spans="1:6" r="16">
      <c t="s" r="A16" s="3">
        <v>671</v>
      </c>
    </row>
    <row spans="1:6" r="17">
      <c t="s" r="A17" s="4">
        <v>83</v>
      </c>
      <c t="n" r="B17" s="5">
        <v>-400</v>
      </c>
      <c t="n" r="C17" s="5">
        <v>-100</v>
      </c>
      <c t="n" r="D17" s="5">
        <v>-800</v>
      </c>
      <c t="n" r="E17" s="5">
        <v>-300</v>
      </c>
    </row>
    <row spans="1:6" r="18">
      <c t="s" r="A18" s="4">
        <v>681</v>
      </c>
      <c t="n" r="B18" s="5">
        <v>1700</v>
      </c>
      <c t="n" r="D18" s="5">
        <v>5200</v>
      </c>
    </row>
    <row spans="1:6" r="19">
      <c t="s" r="A19" s="4">
        <v>682</v>
      </c>
      <c t="n" r="B19" s="5">
        <v>1300</v>
      </c>
      <c t="n" r="C19" s="5">
        <v>-100</v>
      </c>
      <c t="n" r="D19" s="5">
        <v>4400</v>
      </c>
      <c t="n" r="E19" s="5">
        <v>-300</v>
      </c>
    </row>
    <row spans="1:6" r="20">
      <c t="s" r="A20" s="4">
        <v>84</v>
      </c>
      <c t="n" r="B20" s="5">
        <v>200</v>
      </c>
      <c t="n" r="C20" s="5">
        <v>1400</v>
      </c>
      <c t="n" r="D20" s="5">
        <v>500</v>
      </c>
      <c t="n" r="E20" s="5">
        <v>4100</v>
      </c>
    </row>
    <row spans="1:6" r="21">
      <c t="s" r="A21" s="4">
        <v>680</v>
      </c>
      <c t="n" r="B21" s="7">
        <v>1500</v>
      </c>
      <c t="n" r="C21" s="5">
        <v>1300</v>
      </c>
      <c t="n" r="D21" s="7">
        <v>4900</v>
      </c>
      <c t="n" r="E21" s="5">
        <v>3800</v>
      </c>
    </row>
    <row spans="1:6" r="22">
      <c t="s" r="A22" s="4">
        <v>677</v>
      </c>
    </row>
    <row spans="1:6" r="23">
      <c t="s" r="A23" s="3">
        <v>671</v>
      </c>
    </row>
    <row spans="1:6" r="24">
      <c t="s" r="A24" s="4">
        <v>84</v>
      </c>
      <c t="n" r="C24" s="5">
        <v>2300</v>
      </c>
      <c t="n" r="E24" s="5">
        <v>4700</v>
      </c>
    </row>
    <row spans="1:6" r="25">
      <c t="s" r="A25" s="4">
        <v>87</v>
      </c>
      <c t="n" r="C25" s="5">
        <v>200</v>
      </c>
      <c t="n" r="E25" s="5">
        <v>400</v>
      </c>
    </row>
    <row spans="1:6" r="26">
      <c t="s" r="A26" s="4">
        <v>88</v>
      </c>
      <c t="n" r="C26" s="5">
        <v>800</v>
      </c>
      <c t="n" r="E26" s="5">
        <v>1300</v>
      </c>
    </row>
    <row spans="1:6" r="27">
      <c t="s" r="A27" s="4">
        <v>89</v>
      </c>
      <c t="n" r="C27" s="5">
        <v>500</v>
      </c>
      <c t="n" r="E27" s="5">
        <v>600</v>
      </c>
    </row>
    <row spans="1:6" r="28">
      <c t="s" r="A28" s="4">
        <v>680</v>
      </c>
      <c t="n" r="C28" s="5">
        <v>3800</v>
      </c>
      <c t="n" r="E28" s="5">
        <v>7000</v>
      </c>
      <c t="n" r="F28" s="7">
        <v>7300</v>
      </c>
    </row>
    <row spans="1:6" r="29">
      <c t="s" r="A29" s="4">
        <v>678</v>
      </c>
    </row>
    <row spans="1:6" r="30">
      <c t="s" r="A30" s="3">
        <v>671</v>
      </c>
    </row>
    <row spans="1:6" r="31">
      <c t="s" r="A31" s="4">
        <v>84</v>
      </c>
      <c t="n" r="C31" s="5">
        <v>1400</v>
      </c>
      <c t="n" r="E31" s="5">
        <v>3400</v>
      </c>
    </row>
    <row spans="1:6" r="32">
      <c t="s" r="A32" s="4">
        <v>680</v>
      </c>
      <c t="n" r="C32" s="7">
        <v>1400</v>
      </c>
      <c t="n" r="E32" s="7">
        <v>34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3</v>
      </c>
      <c t="s" r="B1" s="2">
        <v>684</v>
      </c>
      <c t="s" r="C1" s="2">
        <v>685</v>
      </c>
    </row>
    <row spans="1:3" r="2">
      <c t="s" r="A2" s="4">
        <v>686</v>
      </c>
    </row>
    <row spans="1:3" r="3">
      <c t="s" r="A3" s="3">
        <v>687</v>
      </c>
    </row>
    <row spans="1:3" r="4">
      <c t="s" r="A4" s="4">
        <v>688</v>
      </c>
      <c t="n" r="B4" s="12">
        <v>23.8</v>
      </c>
    </row>
    <row spans="1:3" r="5">
      <c t="s" r="A5" s="4">
        <v>689</v>
      </c>
      <c t="n" r="B5" s="5">
        <v>28</v>
      </c>
    </row>
    <row spans="1:3" r="6">
      <c t="s" r="A6" s="4">
        <v>361</v>
      </c>
      <c t="n" r="B6" s="12">
        <v>4.2</v>
      </c>
    </row>
    <row spans="1:3" r="7">
      <c t="s" r="A7" s="4">
        <v>690</v>
      </c>
    </row>
    <row spans="1:3" r="8">
      <c t="s" r="A8" s="3">
        <v>687</v>
      </c>
    </row>
    <row spans="1:3" r="9">
      <c t="s" r="A9" s="4">
        <v>691</v>
      </c>
      <c t="n" r="C9" s="7">
        <v>72</v>
      </c>
    </row>
    <row spans="1:3" r="10">
      <c t="s" r="A10" s="4">
        <v>692</v>
      </c>
      <c t="n" r="C10" s="7">
        <v>36</v>
      </c>
    </row>
    <row spans="1:3" r="11">
      <c t="s" r="A11" s="4">
        <v>693</v>
      </c>
      <c t="n" r="C11" s="7">
        <v>32</v>
      </c>
    </row>
    <row spans="1:3" r="12">
      <c t="s" r="A12" s="4">
        <v>688</v>
      </c>
      <c t="n" r="C12" s="7">
        <v>1100</v>
      </c>
    </row>
    <row spans="1:3" r="13">
      <c t="s" r="A13" s="4">
        <v>694</v>
      </c>
      <c t="n" r="C13" s="7">
        <v>10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ash</vt:lpstr>
      <vt:lpstr>Nature of Business</vt:lpstr>
      <vt:lpstr>Summary of Significant Accounti</vt:lpstr>
      <vt:lpstr>Acquisitions</vt:lpstr>
      <vt:lpstr>Property and Equipment and Capi</vt:lpstr>
      <vt:lpstr>Fair Value Measurements</vt:lpstr>
      <vt:lpstr>Goodwill and Other Intangible A</vt:lpstr>
      <vt:lpstr>Investments</vt:lpstr>
      <vt:lpstr>Notes Payable</vt:lpstr>
      <vt:lpstr>Stockholders' Equity</vt:lpstr>
      <vt:lpstr>Stock-Based Compensation</vt:lpstr>
      <vt:lpstr>Redeemable Non-controlling Inte</vt:lpstr>
      <vt:lpstr>Income Taxes</vt:lpstr>
      <vt:lpstr>Severance and Other Exit Costs</vt:lpstr>
      <vt:lpstr>Commitments and Contingencies</vt:lpstr>
      <vt:lpstr>Related Party Transactions</vt:lpstr>
      <vt:lpstr>Subsequent Events</vt:lpstr>
      <vt:lpstr>Summary of Significant Accoun22</vt:lpstr>
      <vt:lpstr>Summary of Significant Accoun23</vt:lpstr>
      <vt:lpstr>Acquisitions (Tables)</vt:lpstr>
      <vt:lpstr>Property and Equipment and Ca25</vt:lpstr>
      <vt:lpstr>Fair Value Measurements (Tables</vt:lpstr>
      <vt:lpstr>Goodwill and Other Intangible27</vt:lpstr>
      <vt:lpstr>Investments (Tables)</vt:lpstr>
      <vt:lpstr>Notes Payable (Tables)</vt:lpstr>
      <vt:lpstr>Stockholders' Equity (Tables)</vt:lpstr>
      <vt:lpstr>Stock-Based Compensation (Table</vt:lpstr>
      <vt:lpstr>Severance and Other Exit Costs </vt:lpstr>
      <vt:lpstr>Related Party Transactions (Tab</vt:lpstr>
      <vt:lpstr>Nature of Business - Additional</vt:lpstr>
      <vt:lpstr>Summary of Significant Accoun35</vt:lpstr>
      <vt:lpstr>Summary of Significant Accoun36</vt:lpstr>
      <vt:lpstr>Summary of Significant Accoun37</vt:lpstr>
      <vt:lpstr>Acquisitions - Additional Infor</vt:lpstr>
      <vt:lpstr>Acquisitions - Summary of Defer</vt:lpstr>
      <vt:lpstr>Property and Equipment and Ca40</vt:lpstr>
      <vt:lpstr>Property and Equipment and Ca41</vt:lpstr>
      <vt:lpstr>Fair Value Measurements - Addit</vt:lpstr>
      <vt:lpstr>Fair Value Measurements - Basis</vt:lpstr>
      <vt:lpstr>Fair Value Measurements - Summa</vt:lpstr>
      <vt:lpstr>Goodwill and Other Intangible45</vt:lpstr>
      <vt:lpstr>Goodwill and Other Intangible46</vt:lpstr>
      <vt:lpstr>Goodwill and Other Intangible47</vt:lpstr>
      <vt:lpstr>Investments - Additional Inform</vt:lpstr>
      <vt:lpstr>Investments - Summary of Statem</vt:lpstr>
      <vt:lpstr>Notes Payable - Additional Info</vt:lpstr>
      <vt:lpstr>Notes Payable - Schedule of Int</vt:lpstr>
      <vt:lpstr>Stockholders' Equity - Addition</vt:lpstr>
      <vt:lpstr>Stockholders' Equity - Summary </vt:lpstr>
      <vt:lpstr>Stock-Based Compensation - Summ</vt:lpstr>
      <vt:lpstr>Stock-Based Compensation - Su55</vt:lpstr>
      <vt:lpstr>Stock-Based Compensation - Su56</vt:lpstr>
      <vt:lpstr>Stock-Based Compensation - Su57</vt:lpstr>
      <vt:lpstr>Stock-Based Compensation - Su58</vt:lpstr>
      <vt:lpstr>Stock-Based Compensation - Addi</vt:lpstr>
      <vt:lpstr>Stock-Based Compensation - Su60</vt:lpstr>
      <vt:lpstr>Redeemable Non-controlling In61</vt:lpstr>
      <vt:lpstr>Income Taxes - Additional Infor</vt:lpstr>
      <vt:lpstr>Severance and Other Exit Cost63</vt:lpstr>
      <vt:lpstr>Severance and Other Exit Cost64</vt:lpstr>
      <vt:lpstr>Severance and Other Exit Cost65</vt:lpstr>
      <vt:lpstr>Related Party Transactions - Ad</vt:lpstr>
      <vt:lpstr>Related Party Transactions - Su</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27:02Z</dcterms:created>
  <dcterms:modified xmlns:dcterms="http://purl.org/dc/terms/" xmlns:xsi="http://www.w3.org/2001/XMLSchema-instance" xsi:type="dcterms:W3CDTF">2015-11-06T17:27:02Z</dcterms:modified>
  <dc:title xmlns:dc="http://purl.org/dc/elements/1.1/">Untitled</dc:title>
  <dc:description xmlns:dc="http://purl.org/dc/elements/1.1/"/>
  <dc:subject xmlns:dc="http://purl.org/dc/elements/1.1/"/>
  <cp:keywords/>
  <cp:category/>
</cp:coreProperties>
</file>